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Account Payable and Accrued Exp" sheetId="14" state="visible" r:id="rId14"/>
    <sheet xmlns:r="http://schemas.openxmlformats.org/officeDocument/2006/relationships" name="Provider Liability"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Employee Benefit Plans" sheetId="19" state="visible" r:id="rId19"/>
    <sheet xmlns:r="http://schemas.openxmlformats.org/officeDocument/2006/relationships" name="Commitment and Contingencies" sheetId="20" state="visible" r:id="rId20"/>
    <sheet xmlns:r="http://schemas.openxmlformats.org/officeDocument/2006/relationships" name="Concentrations of Credit Risk" sheetId="21" state="visible" r:id="rId21"/>
    <sheet xmlns:r="http://schemas.openxmlformats.org/officeDocument/2006/relationships" name="Net Income (Loss) Per Share" sheetId="22" state="visible" r:id="rId22"/>
    <sheet xmlns:r="http://schemas.openxmlformats.org/officeDocument/2006/relationships" name="Segment Financial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venue Recognition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_2"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Account Payable and Accrued E_2" sheetId="35" state="visible" r:id="rId35"/>
    <sheet xmlns:r="http://schemas.openxmlformats.org/officeDocument/2006/relationships" name="Provider Liability (Tables)" sheetId="36" state="visible" r:id="rId36"/>
    <sheet xmlns:r="http://schemas.openxmlformats.org/officeDocument/2006/relationships" name="Income Taxes (Tables)" sheetId="37" state="visible" r:id="rId37"/>
    <sheet xmlns:r="http://schemas.openxmlformats.org/officeDocument/2006/relationships" name="Stockholders_ Equity (Tables)" sheetId="38" state="visible" r:id="rId38"/>
    <sheet xmlns:r="http://schemas.openxmlformats.org/officeDocument/2006/relationships" name="Concentrations of Credit Risk (" sheetId="39" state="visible" r:id="rId39"/>
    <sheet xmlns:r="http://schemas.openxmlformats.org/officeDocument/2006/relationships" name="Net Income (Loss) Per Share (Ta"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Revenue Recognition - Schedule " sheetId="43" state="visible" r:id="rId43"/>
    <sheet xmlns:r="http://schemas.openxmlformats.org/officeDocument/2006/relationships" name="Revenue Recognition - Percentag" sheetId="44" state="visible" r:id="rId44"/>
    <sheet xmlns:r="http://schemas.openxmlformats.org/officeDocument/2006/relationships" name="Revenue Recognition - Schedul_2" sheetId="45" state="visible" r:id="rId45"/>
    <sheet xmlns:r="http://schemas.openxmlformats.org/officeDocument/2006/relationships" name="Business Combinations - Narrati" sheetId="46" state="visible" r:id="rId46"/>
    <sheet xmlns:r="http://schemas.openxmlformats.org/officeDocument/2006/relationships" name="Business Combinations (Details)"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chedule Of Future Lea" sheetId="53" state="visible" r:id="rId53"/>
    <sheet xmlns:r="http://schemas.openxmlformats.org/officeDocument/2006/relationships" name="Property and Equipment, Net - S" sheetId="54" state="visible" r:id="rId54"/>
    <sheet xmlns:r="http://schemas.openxmlformats.org/officeDocument/2006/relationships" name="Account Payable and Accrued E_3" sheetId="55" state="visible" r:id="rId55"/>
    <sheet xmlns:r="http://schemas.openxmlformats.org/officeDocument/2006/relationships" name="Provider Liability - Unpaid Cla" sheetId="56" state="visible" r:id="rId56"/>
    <sheet xmlns:r="http://schemas.openxmlformats.org/officeDocument/2006/relationships" name="Debt (Details)" sheetId="57" state="visible" r:id="rId57"/>
    <sheet xmlns:r="http://schemas.openxmlformats.org/officeDocument/2006/relationships" name="Income Taxes - Schedule of Inco" sheetId="58" state="visible" r:id="rId58"/>
    <sheet xmlns:r="http://schemas.openxmlformats.org/officeDocument/2006/relationships" name="Income Taxes - Schedule of Defe" sheetId="59" state="visible" r:id="rId59"/>
    <sheet xmlns:r="http://schemas.openxmlformats.org/officeDocument/2006/relationships" name="Income Taxes - Narrative (Detai" sheetId="60" state="visible" r:id="rId60"/>
    <sheet xmlns:r="http://schemas.openxmlformats.org/officeDocument/2006/relationships" name="Income Taxes - Schedule of Effe" sheetId="61" state="visible" r:id="rId61"/>
    <sheet xmlns:r="http://schemas.openxmlformats.org/officeDocument/2006/relationships" name="Stockholders_ Equity - Narrativ" sheetId="62" state="visible" r:id="rId62"/>
    <sheet xmlns:r="http://schemas.openxmlformats.org/officeDocument/2006/relationships" name="Stockholders_ Equity - Schedule" sheetId="63" state="visible" r:id="rId63"/>
    <sheet xmlns:r="http://schemas.openxmlformats.org/officeDocument/2006/relationships" name="Stockholders_ Equity - Schedu_2" sheetId="64" state="visible" r:id="rId64"/>
    <sheet xmlns:r="http://schemas.openxmlformats.org/officeDocument/2006/relationships" name="Stockholders_ Equity - Schedu_3" sheetId="65" state="visible" r:id="rId65"/>
    <sheet xmlns:r="http://schemas.openxmlformats.org/officeDocument/2006/relationships" name="Stockholders_ Equity - Schedu_4" sheetId="66" state="visible" r:id="rId66"/>
    <sheet xmlns:r="http://schemas.openxmlformats.org/officeDocument/2006/relationships" name="Employee Benefit Plans (Details" sheetId="67" state="visible" r:id="rId67"/>
    <sheet xmlns:r="http://schemas.openxmlformats.org/officeDocument/2006/relationships" name="Concentrations of Credit Risk -" sheetId="68" state="visible" r:id="rId68"/>
    <sheet xmlns:r="http://schemas.openxmlformats.org/officeDocument/2006/relationships" name="Concentrations of Credit Risk_2" sheetId="69" state="visible" r:id="rId69"/>
    <sheet xmlns:r="http://schemas.openxmlformats.org/officeDocument/2006/relationships" name="Net Income (Loss) Per Share - S" sheetId="70" state="visible" r:id="rId70"/>
    <sheet xmlns:r="http://schemas.openxmlformats.org/officeDocument/2006/relationships" name="Net Income (Loss) Per Share -_2" sheetId="71" state="visible" r:id="rId71"/>
    <sheet xmlns:r="http://schemas.openxmlformats.org/officeDocument/2006/relationships" name="Segment Financial Information ("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65</t>
        </is>
      </c>
      <c r="C9" s="4" t="inlineStr">
        <is>
          <t xml:space="preserve"> </t>
        </is>
      </c>
      <c r="D9" s="4" t="inlineStr">
        <is>
          <t xml:space="preserve"> </t>
        </is>
      </c>
    </row>
    <row r="10">
      <c r="A10" s="4" t="inlineStr">
        <is>
          <t>Entity Registrant Name</t>
        </is>
      </c>
      <c r="B10" s="4" t="inlineStr">
        <is>
          <t>Privia Health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599420</t>
        </is>
      </c>
      <c r="C12" s="4" t="inlineStr">
        <is>
          <t xml:space="preserve"> </t>
        </is>
      </c>
      <c r="D12" s="4" t="inlineStr">
        <is>
          <t xml:space="preserve"> </t>
        </is>
      </c>
    </row>
    <row r="13">
      <c r="A13" s="4" t="inlineStr">
        <is>
          <t>Entity Address, Address Line One</t>
        </is>
      </c>
      <c r="B13" s="4" t="inlineStr">
        <is>
          <t>950 N. Glebe Rd.,</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Arlingt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203</t>
        </is>
      </c>
      <c r="C17" s="4" t="inlineStr">
        <is>
          <t xml:space="preserve"> </t>
        </is>
      </c>
      <c r="D17" s="4" t="inlineStr">
        <is>
          <t xml:space="preserve"> </t>
        </is>
      </c>
    </row>
    <row r="18">
      <c r="A18" s="4" t="inlineStr">
        <is>
          <t>City Area Code</t>
        </is>
      </c>
      <c r="B18" s="4" t="inlineStr">
        <is>
          <t>571</t>
        </is>
      </c>
      <c r="C18" s="4" t="inlineStr">
        <is>
          <t xml:space="preserve"> </t>
        </is>
      </c>
      <c r="D18" s="4" t="inlineStr">
        <is>
          <t xml:space="preserve"> </t>
        </is>
      </c>
    </row>
    <row r="19">
      <c r="A19" s="4" t="inlineStr">
        <is>
          <t>Local Phone Number</t>
        </is>
      </c>
      <c r="B19" s="4" t="inlineStr">
        <is>
          <t>366-885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PRV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20513183</v>
      </c>
      <c r="D33" s="4" t="inlineStr">
        <is>
          <t xml:space="preserve"> </t>
        </is>
      </c>
    </row>
    <row r="34">
      <c r="A34" s="4" t="inlineStr">
        <is>
          <t>Entity Public Float</t>
        </is>
      </c>
      <c r="B34" s="4" t="inlineStr">
        <is>
          <t xml:space="preserve"> </t>
        </is>
      </c>
      <c r="C34" s="4" t="inlineStr">
        <is>
          <t xml:space="preserve"> </t>
        </is>
      </c>
      <c r="D34" s="6" t="n">
        <v>1070</v>
      </c>
    </row>
    <row r="35">
      <c r="A35" s="4" t="inlineStr">
        <is>
          <t>Documents Incorporated by Reference</t>
        </is>
      </c>
      <c r="B35" s="4" t="inlineStr">
        <is>
          <t>Portions of the information called for by Part III of this Annual Report on Form 10-K is hereby incorporated by reference from the proxy statement for the registrant’s 2025 annual meeting of stockholders, which proxy statement will be filed with the Securities and Exchange Commission no later than 120 days after the registrant’s fiscal year ended December 31, 2024.</t>
        </is>
      </c>
      <c r="C35" s="4" t="inlineStr">
        <is>
          <t xml:space="preserve"> </t>
        </is>
      </c>
      <c r="D35" s="4" t="inlineStr">
        <is>
          <t xml:space="preserve"> </t>
        </is>
      </c>
    </row>
    <row r="36">
      <c r="A36" s="4" t="inlineStr">
        <is>
          <t>Entity Central Index Key</t>
        </is>
      </c>
      <c r="B36" s="4" t="inlineStr">
        <is>
          <t>000175965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During February 2023, the Company entered into the Connecticut market through the acquisition of Privia Quality Network Connecticut (“PQN-CT”), whereby Privia acquired a 51% ownership interest in PQN-CT. The acquisition was accounted for using the acquisition method pursuant to the requirements of ASC 805. The results of operations of the acquisition have been included in the Company’s consolidated financial statements since the date of acquisition. During August 2023, the Company launched Washington Friendly Medical Group, a physician-owned Medical Group, with Washington Nominee PC, an entity entirely owned by a Nominee Physician, owning majority membership interest and having governance and control rights via the governing documents of Washington Friendly Medical Group. The Company has a contractual relationship with the Washington Nominee PC and its Nominee Physician owner through a Restriction Agreement. Washington Nominee PC owns 51% interest in Washington Friendly Medical Group. The results of operations of the acquisition have been included in the Company’s consolidated financial statements since the date of acquisition. During October 2023, the Company acquired Privia Medical Group South Carolina, LLC, (“PMG SC”). PMG SC is a physician-owned Medical Group, with PMG South Carolina Holdings, PLLC (“Friendly SC PC”), a South Carolina professional limited liability company entirely owned by a licensed physician with a leadership role in the Company, owning majority membership interests and having governance and control rights via the governing documents of PMG SC. The Company has a contractual relationship with Friendly SC PC through a Restriction Agreement. PMG SC owns 51% interest in Friendly SC PC. The results of operations of the acquisition have been included in the Company’s consolidated financial statements since the date of acquisition. In January 2024, PMG West Texas Holdings, PLLC, a Nominee PC, acquired a majority ownership interest in an independent physician association in the Gulf Coast Market. The Company, through one of its affiliates, is party to a Restriction Agreement with the Nominee PC. The results of operations of the acquisition have been included in the Company’s consolidated financial statements since the date of acquisition. During November 2024, the Company acquired Privia Medical Group Indiana, LLC, (“PMG IN”). PMG IN is a physician-owned Medical Group, with PMG Indiana Holdings, LLC (“Friendly IN PC”), an Indiana professional limited liability company entirely owned by a licensed physician with a leadership role in the Company, owning majority membership interests and having governance and control rights via governing documents of PMG IN. The Company has a contractual relationship with Friendly IN PC through a Restriction Agreement. PMG IN owns 51% interest in Friendly IN PC. The results of operations of the acquisition have been included in the Company’s consolidated financial statements since the date of acquisition. The purchase price for the acquisitions noted above was allocated as follows: (Dollars in thousands) Total Acquisitions for the Year Ended December 31, 2024 Total Acquisitions for the Year Ended December 31, 2023 Cash paid, net of cash acquired $ 6,957 $ 42,858 Contingent payables 4,250 344 Total consideration $ 11,207 $ 43,202 Payer contract and physician network intangibles $ 8,342 $ 55,603 Goodwill 2,865 11,811 Fair value of non-controlling interests — (24,212) Total acquired net assets $ 11,207 $ 43,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For the purposes of the goodwill impairment assessment, the Company as a whole is considered to be the reporting unit. The Company recognizes the excess of the purchase price, plus the fair value of any non-controlling interests in the acquiree, over the fair value of identifiable net assets acquired as goodwill.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s carrying value of goodwill at December 31, 2024 and 2023 is $141.6 million and $138.7 million, respectively. No indicators of impairment were identified during the years ended December 31, 2024, 2023, and 2022. During the year ended December 31, 2023, Privia entered into three new markets resulting in the recording of goodwill. During February 2023, the Company entered into the Connecticut market through the acquisition of Privia Quality Network Connecticut (“PQN-CT”), whereby Privia acquired majority ownership in PQN-CT. During August 2023, the Company entered into the Washington market through the launch of Washington Friendly Medical Group in affiliation with Walla Walla Clinic, a multi-specialty group practice with more than 50 providers and 3 care center locations. During October 2023, the Company entered into the South Carolina market through the acquisition of Privia Medical Group South Carolina, LLC (“PMG SC”), whereby Privia acquired majority ownership in PMG SC. During January 2024, PMG West Texas Holdings, PLLC, a Nominee PC, acquired a majority ownership interest in an independent physician association in the Gulf Coast Market. The Company, through one of its affiliates, is party to a Restriction Agreement with the Nominee PC. The Company recorded Goodwill of $0.7 million in connection with the acquisition. During November 2024, the Company entered into the Indiana market through the acquisition of Privia Medical Group Indiana, LLC (“PMG IN”), whereby Privia acquired majority ownership in PMG IN. During the year ended December 31, 2024, the Company recorded Goodwill of $2.2 million in connection with PMG IN, which represents the excess of the purchase price over the fair value of the net assets acquired. A summary of the Company’s intangible assets is as follows: December 31, 2024 December 31, 2023 (Dollars in thousands) Intangible Accumulated Intangible Accumulated Trade names $ 4,600 $ 2,377 $ 4,600 $ 2,147 Consumer customer relationships 3,100 2,758 3,100 2,566 Management Service Agreement 2,200 1,272 2,200 1,134 Physician network 10,902 916 7,446 362 Payer contracts 57,313 4,768 52,427 2,184 MSO Service Agreement 51,800 8,017 51,800 5,550 129,915 $ 20,108 121,573 $ 13,943 Less accumulated amortization (20,108) (13,943) Intangible assets, net $ 109,807 $ 107,630 The remaining weighted average life of all amortizable intangible assets is approximately 16.8 years at December 31, 2024. Amortization expense for intangible assets was approximately $6.2 million for the year ended December 31, 2024, $5.4 million for the year ended December 31, 2023 and $3.4 million for the year ended December 31, 2022, respectively. Estimated amortization expense for the Company’s intangible assets for the following five years is as follows: (Dollars in Thousands) 2025 $ 6,691 2026 6,691 2027 6,691 2028 6,691 2029 6,691 Thereafter 76,352 Total $ 109,8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under various operating lease agreements. The initial terms of these leases range from 3 to 9 years and generally provide for periodic rent increases and renewal options. The components of lease expense were as follows: (Dollars in Thousands) For the Years Ended December 31, 2024 2023 Operating lease cost $ 2,772 $ 2,696 Cash paid for amounts included in the measurement of lease liabilities - operating leases $ 2,888 $ 3,861 Weighted-average remaining lease term - operating leases 3.1 Years 3.8 Years Weighted-average discount rate - operating leases 2.6 % 2.7 % The aggregate future lease payments for operating leases in the years subsequent to December 31, 2024 are as follows: (Dollars in Thousands) 2025 $ 2,401 2026 1,762 2027 814 2028 399 2029 239 Thereafter 183 Total future lease payments 5,798 Imputed interest (208) Total $ 5,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A summary of the Company’s property and equipment, net is as follows: (Dollars in Thousands) December 31, 2024 December 31, 2023 Furniture and fixtures $ 1,402 $ 1,402 Computer equipment 1,686 1,686 Leasehold improvements 4,960 4,939 8,048 8,027 Less accumulated depreciation and amortization (6,806) (5,702) Property and equipment, net $ 1,242 $ 2,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 Payable and Accrued Expenses</t>
        </is>
      </c>
      <c r="B4" s="4" t="inlineStr">
        <is>
          <t xml:space="preserve">Account Payable and Accrued Expenses Accounts payable and accrued expenses consisted of the following: (Dollars in Thousands) December 31, 2024 December 31, 2023 Accounts payable $ 9,755 $ 7,882 Accrued employee compensation and benefits 5,999 5,973 Bonuses payable 20,421 15,073 Other accrued expenses 45,811 28,903 Total accounts payable and accrued expenses $ 81,986 $ 57,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der Liability</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Provider Liability</t>
        </is>
      </c>
      <c r="B4" s="4" t="inlineStr">
        <is>
          <t xml:space="preserve">Provider Liability Provider liability represents costs payable to physicians, hospitals and other ancillary providers, including both Privia physicians (and their related physician practices), and providers the Company has contracted with through payer partners. Those costs include amounts that have not yet been paid for physician guaranteed payments and other required distributions pursuant to the service agreements as well as medical claims costs for services provided to attributed beneficiaries for which the Company is financially responsible under at-risk Capitated revenue arrangements whether paid directly by the Company or indirectly by payers with whom the Company has contracted. Provider expenses are recognized in the period in which services are provided and include estimates of claims that have been incurred but have either not yet been received, processed, or paid and as such, not reported. Provider liability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Each period, the Company re-examines previously established provider liability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in which the claims are settled. The Company’s provider liability balance represents management’s best estimate of its liability for unpaid provider expenses. The Company uses judgment to determine the appropriate assumptions for developing the required estimates. The Company’s liabilities for unpaid medical claims under at-risk capitation arrangements, which are included in Provider liability in the Company’s consolidated balance sheets, were as follows: (Dollars in Thousands) December 31, 2024 December 31, 2023 Balance, beginning of period $ 67,138 $ 28,617 Incurred health care costs: Current year 208,341 334,383 Prior years 964 2,436 Total claim incurred 209,305 336,819 Claims paid: Current year (157,375) (270,810) Prior year (52,713) (27,488) Total claims paid (210,088) (298,298) Balance, end of period $ 66,355 $ 67,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November 16, 2023, Privia Health Group, Inc., PH Group Holdings Corp., and Privia Health, LLC, as borrower, (collectively, the “Privia Parties”) entered into a credit agreement (the “Revolving Credit Agreement”) with Wells Fargo Bank, National Association, as issuing lender, and certain other lenders, pursuant to which the Privia Parties established a $125 million five-year senior secured revolving credit facility (the “Revolving Credit Facility”). The Revolving Credit Agreement bears interest at a base rate plus applicable margin, with the base rate being the higher of the Prime Rate or the Federal Funds Rate plus 0.50%. In no event will the base rate be less than 1.0% The Revolving Credit Facility, which expires in November 2028, provides for revolving loans and the issuance of letters of credit in an aggregate amount of $125 million. On a quarterly basis, the Company pays a commitment fee on the unused Revolving Credit Facility (0.20% per annum). The proceeds of these loans and the letters of credit issued under the Revolving Credit Facility may be used for capital expenditures, expenses related to transactions and general corporate purposes. The Revolving Credit Agreement contains customary affirmative, negative and financial covenants, and customary events of default. The occurrence of an event of default under the Revolving Credit Agreement may cause the unpaid principal and accrued interest, and all other obligations under the Revolving Credit Agreement to become immediately due and payable. As of December 31, 2024, no amounts were outstanding under the Revolving Credit Facility. Substantially all of the Company’s real and personal property serve as collateral under the above debt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benefit from) income taxes for years ending December 31, 2024, 2023 and 2022 are as follows: December 31, (Dollars in Thousands) 2024 2023 2022 Current: Federal $ 1,022 $ — $ — State and Local 987 528 509 Total current 2,009 528 509 Deferred: Federal $ 7,234 $ 6,221 $ (5,478) State and Local 1,583 1,244 (1,547) Total deferred 8,817 7,465 (7,025) Total provision for (benefit from) incomes taxes $ 10,826 $ 7,993 $ (6,516) Deferred taxes reflect the net tax effects of temporary differences between the carrying amounts of assets and liabilities for financial reporting purposes and the amounts used for income tax purposes. Deferred tax assets and deferred tax liabilities as of December 31, 2024 and 2023 are as follows: (Dollars in Thousands) December 31, 2024 December 31, 2023 Deferred tax assets Net operating loss carryforwards $ 11,537 $ 22,071 Stock compensation 22,994 19,598 Lease liability 1,774 2,581 Other accruals 73 74 Total gross tax assets 36,378 44,324 Less: valuation allowance — — Total deferred tax assets $ 36,378 $ 44,324 Deferred tax liabilities Fixed and intangible assets $ (8,698) $ (7,302) Right-of-use asset (1,297) (1,822) Total deferred tax liabilities (9,995) (9,124) Deferred tax assets, net $ 26,383 $ 35,200 For the years ended December 31, 2024 and 2023, the Company completed an assessment of the likelihood of realizing all or some portion of its net deferred tax assets. Based on an analysis of the positive and negative evidence, the Company determined it was more likely than not that the Company will be in a position to realize the benefits of the deferred tax asset as a result of consistent profitability excluding non-recurring stock compensation charges in connection with the Company's IPO. As such, no valuation allowance was recorded in either year. As of December 31, 2024, the Company has generated federal and state net operating loss carryforwards of approximately $47.2 million and $30.1 million (post-apportioned state NOL) respectively, that begin to expire in 2034. The following is a reconciliation of income tax computed at the U.S. federal statutory income tax rate to the provision for (benefit from) income taxes: Amount Percent December 31, December 31, (Dollars in Thousands) 2024 2023 2022 2024 2023 2022 Tax provision (benefit) computed at Federal statutory income tax rate $ 6,041 $ 6,094 $ (3,901) 21.0 % 21.0 % 21.0 % Stock compensation 3,136 (22) (2,241) 10.9 (0.1) 12.1 State tax expense (benefit), net of Federal benefit 2,051 2,140 (707) 7.1 7.4 3.8 Rate change 97 (115) (538) 0.3 (0.4) 2.9 Non-controlling interest (486) 331 722 (1.7) 1.1 (3.9) Other (13) (435) 149 — (1.5) (0.8) Provision for (benefit from) income taxes $ 10,826 $ 7,993 $ (6,516) 37.6 % 27.5 % 35.1 % The stock compensation impacting the income tax provision for the year ended December 31, 2024, is primarily attributable to stock-based compensation expense that is not deductible under Section 162(m) and tax expense related to deferred tax asset reversals for shortfalls. The stock compensation impacting the income tax provision for the years ended December 31, 2023 and 2022 are primarily attributable to stock based compensation expense that is not deductible under Section 162(m) offset by tax deductible stock based compensation. The 2021 through 2024 federal and 2020 through 2024 state income tax returns are within the statute of limitations (“SOL”) and are currently not under examination by any federal or state tax authority.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he tax position meeting the more-likely-than-not threshold, the tax amount recognized in the financial statements is reduced by the largest benefit that has a greater than 50% likelihood of being realized upon the ultimate settlement with the relevant taxing authority. As of December 31, 2024, 2023, and 2022, the Company had not recorded any reserves for uncertain tax positions or related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2021 Omnibus Incentive Plan On April 6, 2021, the Board approved the 2021 Omnibus Incentive Plan (the “Plan”) which permits awards in respect of up to 10,278,581 shares of Common Stock. The Plan also provides for an automatic increase on the first day of each fiscal year following the effective date of the Plan by an amount equal to the lesser of (i) 5% of outstanding shares on December 31 of the immediately preceding fiscal year or (ii) such number of shares as determined by the Company’s Compensation Committee in its discretion. The Plan provides for the granting of stock options at a price equal to at least 100% of the fair market value of Common Stock as of the date of grant. The Plan also provides for the granting of Stock Appreciation Rights, Restricted Stock, Restricted Stock Units (“RSUs”), Performance Awards (“PSUs”) and other cash-based or other stock-based awards, all of which must be granted at not less than the fair market value of Common Stock as of the date of grant. Prior to the Company’s initial public offering ("IPO”), the Company granted stock options pursuant to the PH Group Parent Corp. Stock Option Plan (the “PH Parent Option Plan”). The Company no longer issues grants under the PH Parent Option Plan and no shares of Common Stock are reserved for future issuance thereunder. 2021 Employee Stock Purchase Plan In April 2021, the Company’s Board of Directors approved the Company’s 2021 Employee Stock Purchase Plan (“2021 ESPP”). The 2021 ESPP became effective upon the execution of the underwriting agreement for the Company’s IPO in April 2021. Per the 2021 ESPP, shares may be newly issued shares, treasury shares or shares acquired on the open market. The Compensation Committee may elect to increase the total number of Shares available for purchase under the 2021 ESPP as of the first day of each Company fiscal year following the effective date of the 2021 ESPP in an amount equal to up to one percent (1%) of the shares issued and outstanding on the immediately preceding December 31; provided that the maximum number of shares that may be issued under the Plan in any event shall be 10,278,581 shares. As of the IPO, the Company has reserved 1,027,858 shares of common stock for issuance under the 2021 ESPP. As of December 31, 2024, no shares have been issued under this plan. Novant Health Private Placement On March 2, 2023, the Company entered into a strategic alignment agreement (the “Equity Alignment Agreement”) with ChoiceHealth, Inc. (“Novant Sub”), a subsidiary of Novant Health, Inc. (“Novant Health”), in connection with the strategic partnership between the Company and Novant Health entered into in November 2022 to launch Privia Medical Group — North Carolina. Pursuant to the Equity Alignment Agreement, Novant Sub will be entitled to receive, and the Company agreed to issue, shares of the Company’s common stock, par value $0.01 per share (the “Common Stock”), to Novant Sub any time each of the following events occurs, in the following amounts: 1. The Company will issue 745,712 shares of Common Stock to Novant Sub each time Privia Medical Group — North Carolina implements 1,000 providers in specified markets in North Carolina. 2. The Company will issue 372,856 shares of Common Stock to Novant Sub each time the Company and Novant Health enter a new state pursuant to a mutually agreed business plan developed for such state. 3. The Company will issue 745,712 shares of Common Stock to Novant Sub each time the partnership between the Company and Novant Health for each new state implements 1,000 providers in specified core markets in such state. The Equity Alignment Agreement will renew every four years, subject to the delivery of a third-party valuation opinion. The renewal will be required to use the same issuance triggers, but the number of shares may be adjusted to be consistent with the valuation opinion. The total number of shares of Common Stock issuable to Novant Sub under the Equity Alignment Agreement and all renewals of the Equity Alignment Agreement will be subject to a total cap equal to 19.9% of the total number of shares of Common Stock outstanding as of the effective date of the Equity Alignment Agreement and as of the effective date of all renewals, whichever is lowest. No shares have been issued to Novant Sub under the Equity Alignment Agreement as of December 31, 2024. A member of the Board is a member of the board of trustees of Novant Health. Stock option activity For the Options granted under the Plan, Privia used a Black-Scholes option pricing model to determine the fair value. Option valuation models require several inputs, such as the expected stock price volatility, the fair value of the stock, the risk free rate, the expected term of the award and the dividend yield. Below outlines the assumptions used in the Black-Scholes modeling and calculation of the option fair value. • Volatility - The Company determines volatility based on the historical stock volatilities of a group of publicly listed guideline companies over a period equal to the expected terms of the options, as the Company does not have sufficient trading history to determine the volatility of the Company’s common stock. • Fair value of common stock - The Company uses the publicly quoted price as the fair value of the Company’s common stock. • Risk-free interest rate - The Company bases the risk-free interest rate used in the Black-Scholes option-pricing model on the implied yield available on U.S. Treasury zero-coupon issues with an equivalent expected term of the options for each option group. • Expected term - The expected term represents the period that the Company’s stock-based awards are expected to be outstanding. The expected term assumption is based on the simplified method in which the expected term is equal to the average of the stock-based award’s weighted-average vesting period and its contractual term. The Company expects to continue using the simplified method until sufficient information about historical behavior is available. • Dividend yield - The Company has not declared or paid any cash dividend and does not currently plan to pay a cash dividend in the foreseeable future. Consequently, the Company used an expected dividend yield of zero. The Company estimated the fair value of stock option grants using a Black-Scholes option pricing model with the following assumptions presented on a weighted-average basis (no stock options granted for the year ended December 31, 2024): For the Year Ended December 31, 2022 Expected term in years 6.25 years Expected stock price volatility 44.0% Risk-Free interest rate 2.4% Expected dividend yield —% The following table summarizes stock option activity under the PH Parent Option Plan and Plan: Number of Shares Weighted- Weighted- Aggregate Intrinsic Outstanding at January 1, 2022 19,916,202 $ 5.90 9.36 $ 398,117 Granted 93,793 26.35 Exercised (6,675,810) 2.01 Forfeited (157,464) 19.42 Outstanding at December 31, 2022 13,176,721 $ 7.86 9.02 $ 197,695 Granted — — Exercised (3,104,257) 2.82 Forfeited (251,710) 22.78 Outstanding at December 31, 2023 9,820,754 $ 9.06 7.90 $ 138,028 Granted — — Exercised (1,259,513) 2.08 Forfeited (34,331) 24.50 Balance at December 31, 2024 8,526,910 $ 10.03 7.17 $ 93,074 Exercisable at December 31, 2024 7,482,450 $ 8.19 7.29 $ 93,074 RSU Activity The following table summarizes the RSU activity under the Plan: Number of Shares Grant Date Fair Value Outstanding at January 1, 2022 984,901 $ 23.23 Granted 1,679,107 24.16 Vested (175,300) 23.68 Forfeited (84,044) 24.32 Unvested and outstanding at December 31, 2022 2,404,664 $ 23.81 Granted 1,161,301 27.50 Vested (425,076) 24.11 Forfeited (193,787) 24.43 Unvested and outstanding at December 31, 2023 2,947,102 $ 25.18 Granted 2,203,174 22.55 Vested (815,637) 25.69 Forfeited (192,364) 23.85 Unvested and outstanding at December 31, 2024 4,142,275 $ 23.73 PSU Activity The following table summarizes the PSU activity under the Plan: Number of Shares Grant Date Fair Value Unvested and outstanding at January 1, 2023 — $ — Granted (1)(2) 781,132 31.91 Vested — — Forfeited (5,103) 27.61 Unvested and outstanding at December 31, 2023 776,029 $ 31.94 Granted (3) 904,960 22.92 Vested (15,735) 29.93 Forfeited (27,573) 29.05 Unvested and outstanding at December 31, 2024 1,637,681 $ 27.02 (1) During the twelve months ended December 31, 2023, Privia awarded RSUs in the form of PSUs to certain executive officers, market leaders and employees which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fair value at each reporting date. (2) During the twelve months ended December 31, 2023, Privia awarded RSUs in the form of PSUs which vest after four years, subject to continued employment and the achievement of certain market performance metric targets. The fair value of the PSUs are determined using a Monte Carlo valuation model as of the grant date and the stock-based compensation is recognized on a straight-line basis over the requisite service period. (3) During the twelve months ended December 31, 2024, Privia awarded RSUs in the form of PSUs to certain executive officers and employees which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fair value at each reporting date. Stock-based compensation expense Total stock-based compensation expense was approximately $56.7 million, $37.1 million and $67.4 million for the years ended December 31, 2024, 2023, 2022 respectively. At December 31, 2024, there was approximately $82.0 million of unrecognized stock-based compensation expense related to unvested options, RSUs and PSUs, net of forfeitures, that is expected to be recognized over a weighted-average period of 1.0 year. As of December 31, 2024, the total intrinsic value of options exercised and the total fair value of shares vested for the 2024 period was approximately $23.0 million and $17.9 million, respectively. Stock-based compensation expense was classified in the consolidated statements of operations as follows: For the Years Ended December 31, (Dollars in Thousands) 2024 2023 2022 Cost of platform $ 18,781 $ 11,980 $ 13,758 Sales and marketing 4,097 2,475 2,711 General and administrative 33,802 22,643 50,890 Total stock-based compensation $ 56,680 $ 37,098 $ 67,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a voluntary 401(k) savings plan that provides a 3.0% safe harbor contribution to all employees. In addition, a minimum profit-sharing contribution is required to satisfy year end plan testing. The profit-sharing contribution was approximately 1.5% in 2024, and1.4% in 2023 and 2022, respectively. The Company made contributions of approximately $5.6 million, $4.7 million and $4.1 million for the years ended December 31, 2024, 2023 and 2022, respectively, recorded within cost of platform, sales and marketing and general and administrative expenses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Washington, District of Columb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re are no material commitments and contingencies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Our financial instruments that are potentially subject to concentrations of credit risk consist primarily of cash, cash equivalents, and accounts receivable. While the Company’s cash and cash equivalents are managed by reputable financial institutions, the Company’s cash balances with the individual institutions may at times exceed the federally insured limits. At December 31, 2024, substantially all of the Company’s cash and cash equivalents were held at two financial institutions. The following table provides the Company’s revenue concentrations with respect to major payers comprising 10% or more of the Company’s total revenues (n/a - indicates balance or activity that is less than 10%): For the Years Ended December 31, (Dollars in Thousands) 2024 2023 2022 Payer A 26 % 23 % 25 % Payer B 17 % 16 % 18 % Payer C 15 % 15 % n/a Payer D n/a 10 % n/a The following table provides the Company’s concentrations of credit risk with respect to major payers comprising 10% or more of the Company’s receivables, net (n/a - indicates balance or activity that is less than 10%): For the Years Ended December 31, (Dollars in Thousands) 2024 2023 Payer A 46 % 44 % Payer B 19 % 19 % Payer C 14 %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A reconciliation of net income (loss) available to common shareholders and the number of shares in the calculation of basic and diluted earnings (loss) income per share was calculated as follows: For the Years Ended December 31, (in thousands, except for share and per share amounts) 2024 2023 2022 Net income (loss) attributable to Privia Health Group, Inc. common stockholders $ 14,385 $ 23,079 $ (8,585) Weighted average common shares outstanding - basic 119,402,749 116,731,406 110,695,266 Weighted average common share outstanding - diluted 125,614,171 124,686,067 110,695,266 Earnings (loss) per share attributable to Privia Health Group, Inc. common stockholders – basic $ 0.12 $ 0.20 $ (0.08) Earnings (loss) per share attributable to Privia Health Group, Inc. common stockholders – diluted $ 0.11 $ 0.19 $ (0.08) The treasury stock method is used to consider the effect of the potentially dilutive stock options. The following weighted-average outstanding shares of potentially dilutive securities were excluded from computation of diluted loss per share attributable to common shareholders for the period presented because including them would have been antidilutive: For the Years Ended December 31, 2024 2023 2022 Potentially dilutive stock options to purchase common stock, RSUs and PSUs 8,095,444 5,589,224 15,581,385 Total potentially dilutive shares 8,095,444 5,589,224 15,581,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t>
        </is>
      </c>
      <c r="B4" s="4" t="inlineStr">
        <is>
          <t>Segment Financial Information The Company determined in accordance with ASC Topic 280, Segment Reporting (“ASC 280”), that the Company operates in and reports as a single operating segment, which is to care for its patients’ needs. Operating segments are identified as components of an enterprise where separate discrete financial information is available for evaluation by the chief operating decision maker (“CODM”), or decision-making group, who reviews financial operating results on a regular basis for the purpose of allocating resources and evaluating financial performance. The Company defines its CODM as its Chief Executive Officer, who regularly reviews financial operating results on a consolidated basis for purposes of allocating resources and evaluating financial performance. Although the Company derives its revenues from a number of different geographic regions, the Company neither allocates resources based on the operating results from the individual regions, nor manages each individual region as a separate business unit. The Company’s CODM manages the operations on a consolidated basis to make decisions about overall corporate resource allocation and to assess overall corporate profitability. As of December 31, 2024 and 2023, all of the Company’s long-lived assets were located in the United States. The CODM uses consolidated net income (loss) attributable to Privia Health Group, Inc. to evaluate financial performance and allocate resources. Consolidated net income (loss) attributable to Privia Health Group, Inc. for the periods ending December 31, 2024, 2023 and 2022 were $14.4 million, $23.1 million and $(8.6)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14385</v>
      </c>
      <c r="C4" s="6" t="n">
        <v>23079</v>
      </c>
      <c r="D4" s="6" t="n">
        <v>-858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7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Parth Mehrotr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8, 2024, Parth Mehrotra, the Company’s Chief Executive Officer and a member of the Company’s Board of Directors, adopted a new trading plan for the sale of securities that is intended to satisfy the affirmative defense conditions of Rule 10b5-1 of the Exchange Act (the “New Mehrotra Plan”). The first possible trade date under the New Mehrotra Plan is March 10, 2025, and the end date of the New Mehrotra Plan is December 31, 2025, for a duration of approximately nine months. The aggregate amount of securities that may be sold under the New Mehrotra Plan is 82,128.</t>
        </is>
      </c>
    </row>
    <row r="9">
      <c r="A9" s="4" t="inlineStr">
        <is>
          <t>Name</t>
        </is>
      </c>
      <c r="B9" s="4" t="inlineStr">
        <is>
          <t>Parth Mehrotra</t>
        </is>
      </c>
      <c r="C9" s="4" t="inlineStr">
        <is>
          <t xml:space="preserve"> </t>
        </is>
      </c>
    </row>
    <row r="10">
      <c r="A10" s="4" t="inlineStr">
        <is>
          <t>Title</t>
        </is>
      </c>
      <c r="B10" s="4" t="inlineStr">
        <is>
          <t>Chief Executive Officer and a member of the Company’s 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8, 2024</t>
        </is>
      </c>
      <c r="C12" s="4" t="inlineStr">
        <is>
          <t xml:space="preserve"> </t>
        </is>
      </c>
    </row>
    <row r="13">
      <c r="A13" s="4" t="inlineStr">
        <is>
          <t>Expiration Date</t>
        </is>
      </c>
      <c r="B13" s="4" t="inlineStr">
        <is>
          <t>December 31, 2025</t>
        </is>
      </c>
      <c r="C13" s="4" t="inlineStr">
        <is>
          <t xml:space="preserve"> </t>
        </is>
      </c>
    </row>
    <row r="14">
      <c r="A14" s="4" t="inlineStr">
        <is>
          <t>Arrangement Duration</t>
        </is>
      </c>
      <c r="B14" s="4" t="inlineStr">
        <is>
          <t xml:space="preserve"> </t>
        </is>
      </c>
      <c r="C14" s="4" t="inlineStr">
        <is>
          <t>296 days</t>
        </is>
      </c>
    </row>
    <row r="15">
      <c r="A15" s="4" t="inlineStr">
        <is>
          <t>Aggregate Available</t>
        </is>
      </c>
      <c r="B15" s="5" t="n">
        <v>82128</v>
      </c>
      <c r="C15" s="5" t="n">
        <v>82128</v>
      </c>
    </row>
    <row r="16">
      <c r="A16" s="4" t="inlineStr">
        <is>
          <t>Shawn Morris June 2024 Plan [Member] | Shawn Morri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2, 2024, Shawn Morris, a member of the Company’s Board of Directors, terminated a trading plan for the sale of securities intended to satisfy the affirmative defense conditions of Rule 10b5-1 of the Exchange Act, which he adopted on June 3, 2024 and was scheduled to end on May 15, 2025, for a duration of approximately eight months (the “Terminated Morris Plan”). The aggregate amount of securities that could have been sold under the Terminated Morris Plan was 2,500,000.</t>
        </is>
      </c>
    </row>
    <row r="19">
      <c r="A19" s="4" t="inlineStr">
        <is>
          <t>Name</t>
        </is>
      </c>
      <c r="B19" s="4" t="inlineStr">
        <is>
          <t>Shawn Morris</t>
        </is>
      </c>
      <c r="C19" s="4" t="inlineStr">
        <is>
          <t xml:space="preserve"> </t>
        </is>
      </c>
    </row>
    <row r="20">
      <c r="A20" s="4" t="inlineStr">
        <is>
          <t>Title</t>
        </is>
      </c>
      <c r="B20" s="4" t="inlineStr">
        <is>
          <t>Board of Directors</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December 2, 2024</t>
        </is>
      </c>
      <c r="C22" s="4" t="inlineStr">
        <is>
          <t xml:space="preserve"> </t>
        </is>
      </c>
    </row>
    <row r="23">
      <c r="A23" s="4" t="inlineStr">
        <is>
          <t>Aggregate Available</t>
        </is>
      </c>
      <c r="B23" s="5" t="n">
        <v>2500000</v>
      </c>
      <c r="C23" s="5" t="n">
        <v>2500000</v>
      </c>
    </row>
    <row r="24">
      <c r="A24" s="4" t="inlineStr">
        <is>
          <t>Shawn Morris December 2024 Plan [Member] | Shawn Morris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December 2, 2024, Mr. Morris adopted a new trading plan for the sale of securities that is intended to satisfy the affirmative defense conditions of Rule 10b5-1 of the Exchange Act (the “New Morris Plan”). The first possible trade date under the New Morris Plan is March 5, 2025, and the end date of the New Morris Plan is November 28, 2025, for a duration of approximately nine months. The aggregate amount of securities that may be sold under the New Morris Plan is 1,875,000.</t>
        </is>
      </c>
    </row>
    <row r="27">
      <c r="A27" s="4" t="inlineStr">
        <is>
          <t>Name</t>
        </is>
      </c>
      <c r="B27" s="4" t="inlineStr">
        <is>
          <t>Mr. Morris</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December 2, 2024</t>
        </is>
      </c>
      <c r="C29" s="4" t="inlineStr">
        <is>
          <t xml:space="preserve"> </t>
        </is>
      </c>
    </row>
    <row r="30">
      <c r="A30" s="4" t="inlineStr">
        <is>
          <t>Expiration Date</t>
        </is>
      </c>
      <c r="B30" s="4" t="inlineStr">
        <is>
          <t>November 28, 2025</t>
        </is>
      </c>
      <c r="C30" s="4" t="inlineStr">
        <is>
          <t xml:space="preserve"> </t>
        </is>
      </c>
    </row>
    <row r="31">
      <c r="A31" s="4" t="inlineStr">
        <is>
          <t>Aggregate Available</t>
        </is>
      </c>
      <c r="B31" s="5" t="n">
        <v>1875000</v>
      </c>
      <c r="C31" s="5" t="n">
        <v>1875000</v>
      </c>
    </row>
    <row r="32">
      <c r="A32" s="4" t="inlineStr">
        <is>
          <t>Shawn Morris December 2024 Plan [Member] | Mr. Morris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Arrangement Duration</t>
        </is>
      </c>
      <c r="B34" s="4" t="inlineStr">
        <is>
          <t xml:space="preserve"> </t>
        </is>
      </c>
      <c r="C34" s="4" t="inlineStr">
        <is>
          <t>268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pproach to risk management, including cybersecurity risk, is designed to identify, assess, prioritize and manage major risk exposures that could affect our ability to execute our corporate strategy and fulfill our business objectives. Our cybersecurity risk management program is designed based on industry standards and informed by the National Institute of Standards and Technology Cybersecurity Framework. We perform risk assessments in which we map and prioritize identified cybersecurity risks, including risks associated with our use of third- and fourth-party vendors, Medical Groups, Privia Providers and Affiliated Practices, based on probability, immediacy and potential magnitude. These assessments inform our cybersecurity risk management strategies and oversight processes, and we view cybersecurity risks as one of the key risk categories we face. Our processes for assessing, identifying and managing cybersecurity risks and vulnerabilities are embedded across our business as part of our enterprise risk management (“ERM”) program. Among other things, we regularly engage with internal and external cybersecurity assessors, consultants and auditors to enhance our cybersecurity risk management strategies, review compliance with evolving standards and evaluate the effectiveness and maturity of our controls and perform regular internal and external risk assessments including those required by HIPAA; provide annual mandatory privacy and security training for all employees; perform technical testing and penetration testing to validate the effectiveness of our cybersecurity program; and perform simulated breach testing and tabletop exercises to simulate responses to information security incidents. We have established processes to oversee and manage risks associated with our third- and certain fourth-party service providers, including regular security assessments and compliance reviews. We use the findings from these and other processes to assess our information and cybersecurity practices, procedures and technologies, including for potential enhancements to our risk mitigation strategies. Our Cybersecurity Incident Response Plan (“CSIRP”), which includes processes to detect triage, assess the severity of, escalate, contain, investigate and resolve or mitigate cybersecurity incidents, as well as to comply with applicable legal obligations and mitigate brand and reputational damage. In addition, we maintain cyber liability insurance to protect against potential losses arising from cybersecurity incidents. In 2024, we did not identify any cybersecurity threats or incidents, including as a result of any prior cybersecurity incidents, that have materially affected or are reasonably likely to materially affect us, including our operations, business strategy, results of operations, or financial condition. However, despite our efforts, we cannot eliminate all risks from cybersecurity threats or incidents or provide assurances that we have not experienced an undetected cybersecurity threat or incident. For more information about these risks, please see “Item 1A - Risk Factors” under the caption “ Security threats, cybersecurity incidents or other forms of data breaches, catastrophic events and other disruptions to our, our Medical Groups’, our business partners’ or our vendors’ information technology and related systems could compromise sensitive information related to our business, the Medical Groups or patients, prevent access to critical information, harm patients, require remediation and other corrective action, which can be expensive, and expose us to liability, which could adversely affect our business, operations and reputation. ” of this Annual Report on Form 10-K .</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cybersecurity risks and vulnerabilities are embedded across our business as part of our enterprise risk management (“ERM”)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Board”) is responsible for overseeing risk management at Privia and, as part of this responsibility, the Board, assisted by its committees, exercises oversight over our ERM program which is designed and implemented by management.</t>
        </is>
      </c>
    </row>
    <row r="11">
      <c r="A11" s="4" t="inlineStr">
        <is>
          <t>Cybersecurity Risk Board Committee or Subcommittee Responsible for Oversight [Text Block]</t>
        </is>
      </c>
      <c r="B11" s="4" t="inlineStr">
        <is>
          <t xml:space="preserve">T he Compliance Committee receives quarterly reports from the Chief Information Security Officer (“CISO”) and Privacy Officer on information security risks, including cybersecurity incidents or privacy events, relevant information about the cybersecurity threat landscape, and updates on our cybersecurity risk management strategy and any potential issues . The Compliance Committee reports to the Audit Committee at each regularly scheduled meeting of the Audit Committee, and the Compliance and Audit Committee meet periodically in joint session to discuss matters of joint interest and responsibility, such as cybersecurity risks. In addition, the full Board receives periodic briefings on cybersecurity risks from the CISO . Our CISO, who leads our information security team and reports to our Chief Technology Officer, is responsible for day-to-day identification, assessment and management of the information security risks we face. The CISO provides monthly information and cybersecurity updates to a cross-functional team of executive leaders, who prioritize risks and risk mitigation activities. The CISO has </t>
        </is>
      </c>
    </row>
    <row r="12">
      <c r="A12" s="4" t="inlineStr">
        <is>
          <t>Cybersecurity Risk Process for Informing Board Committee or Subcommittee Responsible for Oversight [Text Block]</t>
        </is>
      </c>
      <c r="B12" s="4" t="inlineStr">
        <is>
          <t>T he Compliance Committee receives quarterly reports from the Chief Information Security Officer (“CISO”) and Privacy Officer on information security risks, including cybersecurity incidents or privacy events, relevant information about the cybersecurity threat landscape, and updates on our cybersecurity risk management strategy and any potential issues . The Compliance Committee reports to the Audit Committee at each regularly scheduled meeting of the Audit Committee, and the Compliance and Audit Committee meet periodically in joint session to discuss matters of joint interest and responsibility, such as cybersecurity risks. In addition, the full Board receives periodic briefings on cybersecurity risks from the CISO</t>
        </is>
      </c>
    </row>
    <row r="13">
      <c r="A13" s="4" t="inlineStr">
        <is>
          <t>Cybersecurity Risk Role of Management [Text Block]</t>
        </is>
      </c>
      <c r="B13" s="4" t="inlineStr">
        <is>
          <t>Our Board of Directors (“Board”) is responsible for overseeing risk management at Privia and, as part of this responsibility, the Board, assisted by its committees, exercises oversight over our ERM program which is designed and implemented by management. As part of its broader risk oversight activities, the Board oversees risks from cybersecurity threats, both directly and through the Audit Committee of the Board (“Audit Committee”) and Compliance Committee of the Board (“Compliance Committee”). The Compliance Committee is responsible for reviewing data security programs, including cybersecurity and procedures regarding disaster recovery and critical business continuity. The Compliance Committee is also responsible for reviewing Privia’s programs and plans established by management to monitor compliance with data security compliance programs and test preparedness. The Audit Committee assists our Board in fulfilling its oversight responsibilities with respect to risk management in the areas of internal control over financial reporting, disclosure controls and procedures, and legal and regulatory compliance, and discusses with management policies and practices with respect to risk assessment and risk management. T he Compliance Committee receives quarterly reports from the Chief Information Security Officer (“CISO”) and Privacy Officer on information security risks, including cybersecurity incidents or privacy events, relevant information about the cybersecurity threat landscape, and updates on our cybersecurity risk management strategy and any potential issues . The Compliance Committee reports to the Audit Committee at each regularly scheduled meeting of the Audit Committee, and the Compliance and Audit Committee meet periodically in joint session to discuss matters of joint interest and responsibility, such as cybersecurity risks. In addition, the full Board receives periodic briefings on cybersecurity risks from the CISO . Our CISO, who leads our information security team and reports to our Chief Technology Officer, is responsible for day-to-day identification, assessment and management of the information security risks we face. The CISO provides monthly information and cybersecurity updates to a cross-functional team of executive leaders, who prioritize risks and risk mitigation activities. The CISO has held executive technology leadership roles within health systems and physician groups for over 15 years, including Chief Technology Officer, Chief Information Officer, and Chief Information Security Officer. The information security team works with our broader technology team, as well as our compliance and legal teams, to align operations and technology developments with cybersecurity program objectives. In addition, we maintain processes for managing incident assessment and internal escalation. We have established a Cybersecurity Incident Response Team (“CSIRT”), which is responsible for (1) responding to cybersecurity incidents, (2) maintaining our CSIRP that is regularly updated in response to organizational changes, technical changes, changes to the threat landscape or in response to active or previous cybersecurity incidents, and (3) monitoring the prevention, detection, mitigation, and remediation of cybersecurity incidents. The CSIRT is comprised of the CISO and other key members of management, including the Privacy Officer, Chief Technology Officer, Chief Audit and Compliance Officer, General Counsel and other members of management and our technical response teams as necessary to appropriately respond to an incident, including mitigation, remediation and any required or recommended disclosure of an incident. Furthermore, as part of management’s oversight of information and cybersecurity risks, we maintain a Third Party Access Committee, comprised of our CISO, Privacy Officer, and colleagues drawn from across the organization, including our technology, compliance and legal teams, which is responsible for reviewing and monitoring compliance for third- and certain fourth-party requests for and access to certain Company data and inform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 he Compliance Committee receives quarterly reports from the Chief Information Security Officer (“CISO”) and Privacy Officer on information security risks, including cybersecurity incidents or privacy events, relevant information about the cybersecurity threat landscape, and updates on our cybersecurity risk management strategy and any potential issues . The Compliance Committee reports to the Audit Committee at each regularly scheduled meeting of the Audit Committee, and the Compliance and Audit Committee meet periodically in joint session to discuss matters of joint interest and responsibility, such as cybersecurity risks. In addition, the full Board receives periodic briefings on cybersecurity risks from the CISO .</t>
        </is>
      </c>
    </row>
    <row r="16">
      <c r="A16" s="4" t="inlineStr">
        <is>
          <t>Cybersecurity Risk Management Expertise of Management Responsible [Text Block]</t>
        </is>
      </c>
      <c r="B16" s="4" t="inlineStr">
        <is>
          <t>The CISO has held executive technology leadership roles within health systems and physician groups for over 15 years, including Chief Technology Officer, Chief Information Officer, and Chief Information Security Officer.</t>
        </is>
      </c>
    </row>
    <row r="17">
      <c r="A17" s="4" t="inlineStr">
        <is>
          <t>Cybersecurity Risk Process for Informing Management or Committees Responsible [Text Block]</t>
        </is>
      </c>
      <c r="B17" s="4" t="inlineStr">
        <is>
          <t>Our Board of Directors (“Board”) is responsible for overseeing risk management at Privia and, as part of this responsibility, the Board, assisted by its committees, exercises oversight over our ERM program which is designed and implemented by management. As part of its broader risk oversight activities, the Board oversees risks from cybersecurity threats, both directly and through the Audit Committee of the Board (“Audit Committee”) and Compliance Committee of the Board (“Compliance Committee”). The Compliance Committee is responsible for reviewing data security programs, including cybersecurity and procedures regarding disaster recovery and critical business continuity. The Compliance Committee is also responsible for reviewing Privia’s programs and plans established by management to monitor compliance with data security compliance programs and test preparedness. The Audit Committee assists our Board in fulfilling its oversight responsibilities with respect to risk management in the areas of internal control over financial reporting, disclosure controls and procedures, and legal and regulatory compliance, and discusses with management policies and practices with respect to risk assessment and risk management. T he Compliance Committee receives quarterly reports from the Chief Information Security Officer (“CISO”) and Privacy Officer on information security risks, including cybersecurity incidents or privacy events, relevant information about the cybersecurity threat landscape, and updates on our cybersecurity risk management strategy and any potential issues . The Compliance Committee reports to the Audit Committee at each regularly scheduled meeting of the Audit Committee, and the Compliance and Audit Committee meet periodically in joint session to discuss matters of joint interest and responsibility, such as cybersecurity risks. In addition, the full Board receives periodic briefings on cybersecurity risks from the CISO . Our CISO, who leads our information security team and reports to our Chief Technology Officer, is responsible for day-to-day identification, assessment and management of the information security risks we face. The CISO provides monthly information and cybersecurity updates to a cross-functional team of executive leaders, who prioritize risks and risk mitigation activities. The CISO has held executive technology leadership roles within health systems and physician groups for over 15 years, including Chief Technology Officer, Chief Information Officer, and Chief Information Security Officer. The information security team works with our broader technology team, as well as our compliance and legal teams, to align operations and technology developments with cybersecurity program objectives. In addition, we maintain processes for managing incident assessment and internal escalation. We have established a Cybersecurity Incident Response Team (“CSIRT”), which is responsible for (1) responding to cybersecurity incidents, (2) maintaining our CSIRP that is regularly updated in response to organizational changes, technical changes, changes to the threat landscape or in response to active or previous cybersecurity incidents, and (3) monitoring the prevention, detection, mitigation, and remediation of cybersecurity incidents. The CSIRT is comprised of the CISO and other key members of management, including the Privacy Officer, Chief Technology Officer, Chief Audit and Compliance Officer, General Counsel and other members of management and our technical response teams as necessary to appropriately respond to an incident, including mitigation, remediation and any required or recommended disclosure of an incident. Furthermore, as part of management’s oversight of information and cybersecurity risks, we maintain a Third Party Access Committee, comprised of our CISO, Privacy Officer, and colleagues drawn from across the organization, including our technology, compliance and legal teams, which is responsible for reviewing and monitoring compliance for third- and certain fourth-party requests for and access to certain Company data and inform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re prepared in accordance with United States generally accepted accounting principles (“GAAP”) and include the accounts of the Company and its subsidiaries. Amounts shown on the consolidated statements of operations within the operating expense categories of provider expense, cost of platform, selling and marketing, and general and administrative are recorded exclusive of depreciation and amortization.</t>
        </is>
      </c>
    </row>
    <row r="5">
      <c r="A5" s="4" t="inlineStr">
        <is>
          <t>Consolidation</t>
        </is>
      </c>
      <c r="B5" s="4" t="inlineStr">
        <is>
          <t>All significant intercompany transactions are eliminated in consolidation.</t>
        </is>
      </c>
    </row>
    <row r="6">
      <c r="A6" s="4" t="inlineStr">
        <is>
          <t>Variable Interest Entities</t>
        </is>
      </c>
      <c r="B6" s="4" t="inlineStr">
        <is>
          <t>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relationship with (a) Non-Owned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or Friendly Medical Groups. The PMSA and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its Nominee Physicians and their respective Nominee PC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by and among the Company, the Nominee Physicians and their respective Nominee PCs, the governing documents of the Friendly Medical Groups, and after considering the requirements of ASC 810, that the Company should consolidate the financial position or results of operations of the Friendly Medical Groups and the Nominee PCs, but not the Affiliated Practices of the Friendly Medical Groups. ASC 810 requires the Company to consolidate the financial position, results of operations and cash flows of a Non-Owned Medical Group affiliated by means of a service agreement if the Non-Owned Medical Group is a VIE and the Company is its primary beneficiary. A Non-Owned Medical Group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years ended December 31, 2024, 2023 and 2022.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outlined above. The Company, however, does meet the criteria for consolidation of the Nominee PCs and the Friendly Medical Groups based on the discussion above. Privia Medical Group – West Texas, PLLC, (“PMG West Texas”) is a physician-owned Medical Group, with PMG West Texas Holdings, PLLC (“Friendly WTX PC”), a Texas professional limited liability company entirely owned by a licensed physician with a leadership role in the Company, owning majority membership interests and having governance and control rights via the governing documents of PMG West Texas. The Company has a contractual relationship with Friendly WTX PC through a Restriction Agreement. The VIE analysis was performed, and the Company determined that characteristic (b) exists as a result of meeting (ii) and (iv) and as such, PMG West Texas and Friendly WTX PC do represent VIEs and are consolidated as they do meet the criteria in ASC 810. Privia Medical Group Tennessee, PLLC (“PMG-TN”) is a physician-owned Medical Group, with PMG-TN Physicians, PLLC, a Tennessee professional limited liability company entirely owned by a licensed physician with a leadership role in the Company (“Friendly TN PC”), owning majority membership interests therein and having governance and control rights via the governing documents of PMG-TN. Again, the same analysis was performed, and the Company determined that characteristic (b) exists as a result of meeting (ii) and (iv) and as such, PMG-TN and Friendly TN PC do represent VIEs as they do meet the criteria in ASC 810. Privia Medical Group Washington, PLLC, (“PMG WA”) is a physician-owned Medical Group, with PMG Washington Holdings, PLLC (“Friendly WA PC”), a Washington professional limited liability company entirely owned by a licensed physician with a leadership role in the Company, owning majority membership interests and having governance and control rights via the governing documents of PMG WA. The Company has a contractual relationship with Friendly WA PC through a Restriction Agreement. The VIE analysis was performed, and the Company determined that characteristic (b) exists as a result of meeting (i), (ii) and (iv) and as such, PMG WA and Friendly WA PC do represent VIEs and are consolidated as they do meet the criteria in ASC 810. Privia Medical Group South Carolina, LLC, (“PMG SC”) is a physician-owned Medical Group, with PMG South Carolina Holdings, PLLC (“Friendly SC PC”), a South Carolina professional limited liability company entirely owned by a licensed physician with a leadership role in the Company, owning majority membership interests and having governance and control rights via the governing documents of PMG SC. The Company has a contractual relationship with Friendly SC PC through a Restriction Agreement. The VIE analysis was performed, and the Company determined that characteristic (b) exists as a result of meeting (i), (ii) and (iv) and as such PMG SC and Friendly SC PC represent VIEs and are consolidated as they meet the criteria in ASC 810.</t>
        </is>
      </c>
    </row>
    <row r="7">
      <c r="A7" s="4" t="inlineStr">
        <is>
          <t>Use of Estimates</t>
        </is>
      </c>
      <c r="B7" s="4" t="inlineStr">
        <is>
          <t xml:space="preserve">Use of Estimates </t>
        </is>
      </c>
    </row>
    <row r="8">
      <c r="A8" s="4" t="inlineStr">
        <is>
          <t>Operating Segments</t>
        </is>
      </c>
      <c r="B8" s="4" t="inlineStr">
        <is>
          <t>Operating Segments The Company determined in accordance with ASC 280, Segment Reporting</t>
        </is>
      </c>
    </row>
    <row r="9">
      <c r="A9" s="4" t="inlineStr">
        <is>
          <t>Cash and Cash Equivalents</t>
        </is>
      </c>
      <c r="B9" s="4" t="inlineStr">
        <is>
          <t xml:space="preserve">Cash and Cash Equivalents </t>
        </is>
      </c>
    </row>
    <row r="10">
      <c r="A10" s="4" t="inlineStr">
        <is>
          <t>Accounts Receivable</t>
        </is>
      </c>
      <c r="B10" s="4" t="inlineStr">
        <is>
          <t xml:space="preserve">Accounts Receivable Substantially all of the Company’s accounts receivable relate to providing health care services to patients whose costs are primarily paid by federal and state governmental authorities or commercial insurance companies. The Company reports accounts receivable at an amount equal to the consideration the Company expects to receive in exchange for providing healthcare services to patients, which is estimated using historical reimbursement rates and an analysis of past experience to estimate potential adjustments. </t>
        </is>
      </c>
    </row>
    <row r="11">
      <c r="A11" s="4" t="inlineStr">
        <is>
          <t>Unearned Revenue, Revenue Recognition and Provider Expense</t>
        </is>
      </c>
      <c r="B11" s="4" t="inlineStr">
        <is>
          <t>Unearned Revenue Revenue Recognition The Company derives revenues from the following three sources: (i) FFS revenue, (ii) VBC revenue and (iii) other revenue from additional services offered by Privia to its Privia Providers or directly to patients or employer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FFS Revenue FFS-patient care The Company’s FFS-patient care revenue is primarily generated from providing healthcare services to patients. Providing medical services to patients represents the Company’s performance obligation under these third-party payer agreements, and accordingly, the transaction price is allocated entirely to that one performance obligation. The Company recognizes revenue as services are rendered and approved by the Privia Providers, which is typically a single day for each service. The Company receives payment for services from third-party payers, as well as from patients who have health insurance, but are also financially responsible for some or all of the service in the form of co-pays, coinsurance or deductibles. Patients who do not have health insurance are required to pay for their services in full. FFS-patient care revenue is reported net of provisions for contractual allowances from third-party payers and patients. The Company has certain agreements with third-party payers that provide for reimbursement at amounts different from the Company’s standard billing rates. The differences between the estimated reimbursement rates and the standard billing rates are accounted for as contractual adjustments, which are deducted from gross revenue to arrive at FFS-patient care revenue. The Company determines the Company’s estimate of implicit price concessions based on the Company’s historical collection experience with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Subsequent changes to the estimate of the transaction price (determined on a portfolio basis when applicable) are generally recorded as adjustments to revenue in the period of the change. For the years ended December 31, 2024, 2023 and 2022, changes in the Company’s estimates of implicit price concessions, contractual adjustments, and expected payments for performance obligations satisfied in prior periods were not significant. With respect to the Company’s treatment of revenue from Owned Medical Groups and Friendly Medical Groups, it is necessary to assess whether the Company is the principal or the agent with respect to FFS-patient care revenue in light of the fact that healthcare services are furnished by Privia Providers rather than employees of the Owned Medical Groups. ASC 606-10-55-37A indicates that an entity is a principal if it obtains control of a right to a service to be performed by another party, which gives the entity the ability to direct that party to perform the services to the customer on the entity’s behalf. The Owned Medical Groups, which are each majority-owned and controlled by us, own the contractual relationships with the patients and the third-party payers, and they direct Privia Providers to perform healthcare services on the Company’s behalf. Although the Company is prohibited by law from interfering in the physician-patient relationship or making clinical care decisions, the Company’s Owned Medical Groups are responsible for the fulfillment of healthcare services to patients. Further, the Company employs Chief Medical Officers and Medical Directors who provide clinical oversight and direction over the clinical affairs of the Owned Medical Groups. In addition, the Owned Medical Group provides the care coordination activities, patient outreach and education activities, and sets quality standards for Privia Providers. The Company also verifies that Privia Providers have the proper qualifications (e.g., correct licenses, certificates, etc.) for the Company’s Owned Medical Groups, for the Company and as a delegate on behalf of certain third-party payers. In addition to oversight of health care services, the Owned Medical Group is also the party primarily responsible for providing the services to patients and maintains discretion in establishing pricing for all services through agreements with patients and their insurance payers. The Owned Medical Groups negotiate and enter into provider agreements with third-party payer insurance companies, which outline the obligations of the Owned Medical Group and the third-party payers in connection with providing patient care services to covered patients. This includes setting the reimbursement rate for all services provided by the Owned Medical Groups. In assessing who is the principal in providing the patient care services, the Company considered who controls the provision of patient care services. As a result of the Company’s oversight of Owned Medical Groups (including setting the expectations for the Owned Medical Group’s patients and the commercial payers’ expectations of the Owned Medical Groups) and the contractual relationships with patients and their third-party payers, the Company is the principal in these relationships. FFS-administrative services The Company’s FFS-administrative services business provides administration and management services pursuant to MSA with Non-Owned Medical Groups. The Company’s MSAs with the Non-Owned Medical Groups range from 5 – 20 years in duration and outline the terms and conditions of the administration and management services to be provided, which includes revenue cycle management services such as billings and collections, as well as other services, including, but not limited to, payer contracting, information technology services and accounting and treasury services. In certain MSAs, the Company is paid administrative fees equal to the cost of supplying certain services as outlined in the MSAs, and if applicable, a margin is added to the cost of certain services. The margin, if applicable, is fixed based on the MSAs; however, the cost of supplying certain services can fluctuate during the life of the MSAs. In certain MSAs, the Company is paid a percentage of net collections. The percentage is fixed per the MSAs; however, the net collections can fluctuate during the life of the contract. Under each MSA, there is a single performance obligation to provide a series of administration and management services required for the contract period. The Company believes that each Non-Owned Medical Group receives the management and administrative services each day and has concluded that an output method is appropriate for recognizing administrative services fee revenue. Administrative fees are reported at the amount that reflects the consideration to which the Company expects to be entitled in exchange for the provision of administration and management services to the Non-Owned Medical Groups. In addition, certain of the Company’s MSAs include rebates to the customers in the event that certain conditions occur. The Company estimates the transaction price using the most likely amount methodology and amounts are included in the net transaction price to the extent that it is probable that a significant reversal will not occur once any uncertainty associated with the variable consideration is subsequently resolved. The Company reduces the amount of FFS – administrative services revenue by the amount of any rebates earned by its customers. Rebates of $1.8 million have been recorded for the years ended December 31, 2024, and $2.7 million for the years ended December 31, 2023 and 2022, respectively. VBC Revenue The Company’s VBC business consists of its clinically integrated network and ACOs which bring together independent physician practices within the Company medical groups to focus on sharing data, improving care coordination, and collaborating on initiatives to improve outcomes and lower healthcare spending. The Company has contracts with the U.S. federal government and large payer organizations that are multi-year in nature typically ranging from three Capitated Revenue Capitated revenue consists of capitation fees earned under contracts with various Medicare Advantage payers (“Payers”) in at-risk capitation arrangements. The Company is entitled to monthly fees to provide a defined range of healthcare services for Medicare Advantage health plan members (“attributed beneficiaries” or “attributed lives”) attributed to the Company’s contracted physicians (typically primary care). Monthly fees are determined as a percentage of the premium payers receive from the Centers for Medicare &amp; Medicaid Services (“CMS”) for these attributed beneficiaries. In at-risk arrangements, the Company generally accepts financial risk for beneficiaries attributed to its contracted physicians and, therefore, is responsible for the cost of contracted healthcare services required by those beneficiaries in accordance with the terms of each agreement. Fees are recorded gross in revenue because the Company is acting as a principal in coordinating and controlling the range of services provided (other than clinical decisions) under its Capitated revenue contracts with payers. Capitated revenue contracts with payers are generally multi-year arrangements and have a single monthly stand ready performance obligation, as defined by ASC Topic 606, Revenue from Contracts with Customers (“ASC 606”), to provide all aspects of necessary medical care to members for the contracted period. The Company recognizes revenue in the month in which the eligible beneficiary is entitled to receive healthcare benefits during the contract term. The transaction price for the Company’s capitation contracts is a fixed percentage of premium per attributed life with periodic adjustment, as the monthly fees to which the Company is entitled are subject to periodic adjustments under CMS’s risk adjustment payment methodology. CMS deploys a risk adjustment model that determines premiums paid to all payers according to each attributed life’s health status and certain demographic factors. Under this risk adjustment methodology, CMS calculates the risk adjusted premium payment using diagnosis data from various settings. The Company and healthcare providers collect and submit diagnosis data to payers (and ultimately to CMS) to be utilized in the determination of risk adjustments and such data is used by the Company to estimate any adjustments to the Capitated revenue earned that may increase or decrease revenue in subsequent periods pursuant to contractual terms. Such adjustments are estimated using the most likely amount methodology and amounts are only included in revenue to the extent that it is probable that a significant reversal of cumulative revenue will not occur once any uncertainty is resolved. Capitated revenue fees are also subject to adjustment for incentives or penalties based on the achievement of certain quality metrics defined in the Company’s contracts with payers. The Company recognizes incentive revenue as earned using the most likely amount methodology and only to the extent it is probable that a significant reversal of cumulative revenue will not occur once any uncertainty is resolved. Neither the Company nor any of its affiliates are a registered insurance company as state law in the states in which the Company operates do not require such registration for risk bearing providers. Shared Savings Under the shared savings basis, the Company is offered financial incentives to increase their accountability for the cost, quality and efficiency of the care provided to the population of attributed members. The Company is paid the financial incentives when, for a given twelve-month measurement period, their performance on quality of care and utilization meets or exceeds the standards set by the payers as outlined in the contracts and when savings are achieved for medical costs associated with the population of attributed members. The payers analyze the activities during the measurement period using the agreed upon benchmarks, metrics and performance criteria to determine the appropriate payments to the Company. The Company estimates the transaction price by analyzing the activities during the relevant time period in contemplation of the agreed upon benchmarks, metrics, performance criteria, inflation trend factors, risks ratio adjustments, and attribution criteria based on those and any other contractually defined factors. Revenue is not recorded until the price can be estimated by the Company and to the extent that it is probable that a significant reversal will not occur once any uncertainty associated with the variable consideration is subsequently resolved. Revenue is recorded during the period when the services are provided during a pre-set twelve-month annual measurement period. Care management Under the PMPM basis, the Company is paid a PMPM rate for each covered individual who is attributed by the payer to the Company (“attributed members”). The Company records revenue in the month for which the PMPM rate applies and the member was attributed. The PMPM rate is based on a predetermined monthly contractual rate for each attributed member regardless of the volume of care coordination services provided under the contracts with the payers. The PMPM rate varies based on payer and product. Revenue is reported at the amount that reflects the consideration to which the Company expects to be entitled in exchange for the provision of care coordination services to its population of attributed members. The Company’s contracts with payers have a single performance obligation that consists of a series of services for the provision of care coordination services for the population of attributed members for the duration of the contract. The transaction price for the contracts is entirely variable, as it is primarily based on a PMPM rate on monthly attributed membership, which can fluctuate during the life of the contract. The majority of the Company’s net PMPM transaction price relates specifically to its efforts to transfer the service for a distinct increment of the series and is recognized as revenue in the month in which attributed members are entitled to care coordination services. Other Revenue The remainder of the Company’s revenue is derived from leveraging the Company’s existing base of providers and patients to deliver value-oriented services such as concierge services, virtual visits, virtual scribes and coding, clinical trials, behavioral health management, and partnerships with self-insured employers to offer direct primary care to their employees. Provider Expense Provider expense are amounts accrued or payments made to physicians, hospitals and other service providers, including Privia Physicians, their related physician practices, and providers the Company has contracted with through payer partners. Those costs include physician guaranteed payments and other required distributions pursuant to the service agreements as well as medical claims costs for services provided to attributed beneficiaries under at-risk Capitated revenue arrangements for which the Company is financially responsible whether paid directly by the Company or indirectly by payers with whom the Company has contracted. Provider expenses are recognized in the period in which services are provided.</t>
        </is>
      </c>
    </row>
    <row r="12">
      <c r="A12" s="4" t="inlineStr">
        <is>
          <t>Property and Equipment, Net</t>
        </is>
      </c>
      <c r="B12" s="4" t="inlineStr">
        <is>
          <t>Property and Equipment, Net three</t>
        </is>
      </c>
    </row>
    <row r="13">
      <c r="A13" s="4" t="inlineStr">
        <is>
          <t>Business Combinations</t>
        </is>
      </c>
      <c r="B13" s="4" t="inlineStr">
        <is>
          <t>Business Combinations Accounting for business combinations requires us to allocate the fair value of purchase considerations to the tangible assets acquired, liabilities assumed, and intangible assets acquired based on their estimated fair values, which were determined primarily using the income method. The excess of the fair value of purchase consideration over the fair values of these identified assets and liabilities is recorded as goodwill. Such valuations require us to make significant estimates and assumptions, especially at the acquisition date with respect to intangible assets. Significant estimates in valuing certain intangible assets include, but are not limited to, revenue growth rates, medical claims expense, cost of care expenses, operating expenses, discount rate, contract terms and useful life from acquired assets. Our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 useful life,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During the years ended December 31, 2024 and 2023, the Company completed several acquisitions to strengthen its current market share in existing markets or to expand into new markets. The consideration paid for each of the acquisitions was derived through arm’s length negotiations. Each of the Company’s acquisitions was accounted for using the acquisition method pursuant to the requirements of FASB ASC Topic 805, Business Combinations (“ASC 805”) . The results of operations of the acquisitions have been included in the Company’s consolidated financial statements since their respective date of acquisition. For additional details, refer to Note 3 “Business Combinations.”</t>
        </is>
      </c>
    </row>
    <row r="14">
      <c r="A14" s="4" t="inlineStr">
        <is>
          <t>Impairment of Long-Lived Assets</t>
        </is>
      </c>
      <c r="B14" s="4" t="inlineStr">
        <is>
          <t xml:space="preserve">Impairment of Long-Lived Assets </t>
        </is>
      </c>
    </row>
    <row r="15">
      <c r="A15" s="4" t="inlineStr">
        <is>
          <t>Goodwill</t>
        </is>
      </c>
      <c r="B15" s="4" t="inlineStr">
        <is>
          <t xml:space="preserve">Goodwill </t>
        </is>
      </c>
    </row>
    <row r="16">
      <c r="A16" s="4" t="inlineStr">
        <is>
          <t>Intangible Assets, net</t>
        </is>
      </c>
      <c r="B16" s="4" t="inlineStr">
        <is>
          <t>Intangible Assets, net Definite-lived intangible assets represent the estimated fair value of intangible assets acquired. Amortization is calculated using the straight-line method over the estimated useful lives of the intangible assets which are as follows: Trade names 20 years Consumer customer relationships 10 - 24 years Management Service Agreement 16 years Physician network 10 - 15 years Payer contracts 10 - 22 years MSO Service Agreements 21 years</t>
        </is>
      </c>
    </row>
    <row r="17">
      <c r="A17" s="4" t="inlineStr">
        <is>
          <t>Debt Issuance Costs</t>
        </is>
      </c>
      <c r="B17" s="4" t="inlineStr">
        <is>
          <t xml:space="preserve">Debt Issuance Costs </t>
        </is>
      </c>
    </row>
    <row r="18">
      <c r="A18" s="4" t="inlineStr">
        <is>
          <t>Fair Value of Financial Instruments</t>
        </is>
      </c>
      <c r="B18" s="4" t="inlineStr">
        <is>
          <t xml:space="preserve">Fair Value of Financial Instruments The Company’s financial instruments consist primarily of cash and cash equivalents, accounts receivable, other receivables and assets, accounts payable, and debt. The Company considers the carrying values of cash and cash equivalents, accounts receivable, other receivables, accounts payable, debt to related parties and debt to be indicative of their respective fair values. The carrying amount for debt approximates fair value which is defined as the price that would be received to sell an asset or paid to transfer a liability in an orderly transaction between market participants at the measurement date. A three level hierarchy for fair value measurements exists based up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
        </is>
      </c>
    </row>
    <row r="19">
      <c r="A19" s="4" t="inlineStr">
        <is>
          <t>Non-Controlling Interest</t>
        </is>
      </c>
      <c r="B19" s="4" t="inlineStr">
        <is>
          <t xml:space="preserve">Non-Controlling Interest </t>
        </is>
      </c>
    </row>
    <row r="20">
      <c r="A20" s="4" t="inlineStr">
        <is>
          <t>Income Taxes</t>
        </is>
      </c>
      <c r="B20" s="4" t="inlineStr">
        <is>
          <t xml:space="preserve">Income Taxes The Company accounts for income taxes in accordance with the provisions of ASC Topic 740, Income Taxes (“ASC 740”). ASC 740 requires that income tax accounts be computed using the asset and liability method. Deferred tax assets and liabilities are recognized for th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 temporary differences are expected to be recovered or settled. Under ASC 740, the effect on deferred tax assets and liabilities of a change in tax rates is recognized in income in the period that includes the enactment date. Should the Company determine that it is more likely than not that some portion or all of its deferred tax assets will not be realized, a valuation allowance to the deferred tax assets would be established in the period such determination was made. State corporate taxes were calculated based on a blended rate calculated based on the Company’s allocation and apportionment to the states. Calculation under the blended rate does not result in a material difference. ASC 740 requires an entity to recognize the financial statement impact of a tax position when it is more likely than not that the position will be sustained upon examination. If the tax position meets the more likely than not recognition threshold, the tax effect is recognized at the largest amount of the benefit that has greater than a fifty percent likelihood of being realized upon ultimate settlement. ASC 740 also provides guidance for classification, interest and penalties, accounting in interim periods, disclosure, and transition. ASC 740 requires that a liability created for unrecognized tax benefits be presented as a separate liability and not combined with deferred tax liabilities or assets. </t>
        </is>
      </c>
    </row>
    <row r="21">
      <c r="A21" s="4" t="inlineStr">
        <is>
          <t>Provider Liability</t>
        </is>
      </c>
      <c r="B21" s="4" t="inlineStr">
        <is>
          <t>Provider Liability</t>
        </is>
      </c>
    </row>
    <row r="22">
      <c r="A22" s="4" t="inlineStr">
        <is>
          <t>Leases</t>
        </is>
      </c>
      <c r="B22" s="4" t="inlineStr">
        <is>
          <t>Leases The Company evaluates whether a contract is or contains a lease at the inception of the contract. Upon lease commencement, which is defined as the date on which a lessor makes the underlying asset available to the Company for use, the Company classifies the lease as either an operating or finance lease. The Company’s leases primarily consist of operating leases for office space in certain states in which the Company operates. The Company also has operating leases for equipment, which are not significant. Right-of-use assets represent the Company’s right to use an underlying asset for the lease term and lease liabilities represent the Company’s obligation to make lease payments arising from the lease. Lease liabilities are measured at the present value of the remaining, fixed lease payments at lease commencement. The Company uses its incremental borrowing rate, adjusted for the effects of collateralization, based on the information available at the later of adoption, inception, or modification in determining the present value of lease payments. Right-of-use assets are measured at an amount equal to the initial lease liability, plus any prepaid lease payments (less any incentives received) and initial direct costs, at the lease commencement date. The Company has elected to account for lease and non-lease components as a single lease component for its facility leases. As a result, the fixed payments that would otherwise be allocated to the non-lease components are accounted for as lease payments and are included in the measurement of the Company’s right-of-use asset and lease liability. Lease expense for lease payments is recognized on a straight-line basis over the lease term in general and administrative expense on the consolidated statements of operation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is>
      </c>
    </row>
    <row r="23">
      <c r="A23" s="4" t="inlineStr">
        <is>
          <t>Cost of Platform</t>
        </is>
      </c>
      <c r="B23" s="4" t="inlineStr">
        <is>
          <t xml:space="preserve">Cost of Platform </t>
        </is>
      </c>
    </row>
    <row r="24">
      <c r="A24" s="4" t="inlineStr">
        <is>
          <t>Sales and Marketing</t>
        </is>
      </c>
      <c r="B24" s="4" t="inlineStr">
        <is>
          <t xml:space="preserve">Sales and Marketing Sales and marketing expenses consist of employee-related expenses, including salaries, stock-based compensation, commissions, and employee benefits costs, for all of the Company’s employees, engaged in marketing, sales, community outreach, and sales support. These employee-related expenses capture all costs for both the Company’s field-based and corporate sales and marketing teams. Sales and marketing expenses also include central and community-based advertising to generate greater awareness, engagement, and </t>
        </is>
      </c>
    </row>
    <row r="25">
      <c r="A25" s="4" t="inlineStr">
        <is>
          <t>General and Administrative</t>
        </is>
      </c>
      <c r="B25" s="4" t="inlineStr">
        <is>
          <t xml:space="preserve">General and Administrative </t>
        </is>
      </c>
    </row>
    <row r="26">
      <c r="A26" s="4" t="inlineStr">
        <is>
          <t>Stock-Based Compensation</t>
        </is>
      </c>
      <c r="B26" s="4" t="inlineStr">
        <is>
          <t>Stock-Based Compensation The Company accounts for share-based compensation in accordance with the expense recognition provisions of ASC 718, Compensation–Stock Compensation The Company issues certain PSU awards. The awards vest based on the satisfaction of certain service conditions, performance-based conditions, and/or market conditions. The Company has identified certain performance metrics associated with some of these awards and certain targets will be fully established at a future date. For the awards with performance-based conditions where the target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estimated fair value at each reporting date. For the awards that are solely based on employment and the achievement of certain market performance metric targets, which have already been determined, the fair value of the PSUs are determined using a Monte Carlo valuation model as of the grant date and recognize stock-based compensation on a straight-line basis over the requisite service period.</t>
        </is>
      </c>
    </row>
    <row r="27">
      <c r="A27" s="4" t="inlineStr">
        <is>
          <t>Net Income (Loss) per Share Attributable to Common Stockholders</t>
        </is>
      </c>
      <c r="B27" s="4" t="inlineStr">
        <is>
          <t xml:space="preserve">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t>
        </is>
      </c>
    </row>
    <row r="28">
      <c r="A28" s="4" t="inlineStr">
        <is>
          <t>Recently Adopted Accounting Pronouncements and Recently Issued Accounting Pronouncements Pending Adoption</t>
        </is>
      </c>
      <c r="B28" s="4" t="inlineStr">
        <is>
          <t>Recently Adopted Accounting Pronouncements In November 2023, the FASB issued Accounting Standards Update No. 2023-07, Segment Reporting - Improvements to Reportable Segment Disclosures .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 is effective for fiscal years beginning after December 15, 2023, and interim periods beginning after December 15, 2024. The adoption of this standard did not have a material impact on our consolidated financial statements or related disclosures. Recently Issued Accounting Pronouncements Pending Adoption In December 2023, the FASB issued Accounting Standards Update No. 2023-09, Income Taxes - Improvements to Income Tax Disclosures . The amendments require (i) enhanced disclosures in connection with an entity's effective tax rate reconciliation and (ii) income taxes paid disaggregated by jurisdiction. The amendment is effective for annual periods beginning after December 15, 2024. The Company is evaluating the impact of ASU 2024-03 on its financial statements and related disclosures. In November 2024, the FASB issued Accounting Standards Update No. 2024-03, Disaggregation of Income Statement Expenses (“DISE”) . The amendments require disclosures about the nature of expenses included in the income statement, such as purchases of inventory, employee compensation and depreciation. The amendment is effective for annual reporting periods beginning after December 15, 2026, and interim reporting periods beginning after December 15, 2027. The Company is evaluating the impact of ASU 2024-03 on its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Finite-Lived Intangible Assets</t>
        </is>
      </c>
      <c r="B4" s="4" t="inlineStr">
        <is>
          <t xml:space="preserve">Definite-lived intangible assets represent the estimated fair value of intangible assets acquired. Amortization is calculated using the straight-line method over the estimated useful lives of the intangible assets which are as follows: Trade names 20 years Consumer customer relationships 10 - 24 years Management Service Agreement 16 years Physician network 10 - 15 years Payer contracts 10 - 22 years MSO Service Agreements 21 years A summary of the Company’s intangible assets is as follows: December 31, 2024 December 31, 2023 (Dollars in thousands) Intangible Accumulated Intangible Accumulated Trade names $ 4,600 $ 2,377 $ 4,600 $ 2,147 Consumer customer relationships 3,100 2,758 3,100 2,566 Management Service Agreement 2,200 1,272 2,200 1,134 Physician network 10,902 916 7,446 362 Payer contracts 57,313 4,768 52,427 2,184 MSO Service Agreement 51,800 8,017 51,800 5,550 129,915 $ 20,108 121,573 $ 13,943 Less accumulated amortization (20,108) (13,943) Intangible assets, net $ 109,807 $ 107,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1149</v>
      </c>
      <c r="C3" s="6" t="n">
        <v>389511</v>
      </c>
    </row>
    <row r="4">
      <c r="A4" s="4" t="inlineStr">
        <is>
          <t>Accounts receivable</t>
        </is>
      </c>
      <c r="B4" s="5" t="n">
        <v>316179</v>
      </c>
      <c r="C4" s="5" t="n">
        <v>290768</v>
      </c>
    </row>
    <row r="5">
      <c r="A5" s="4" t="inlineStr">
        <is>
          <t>Prepaid expenses and other current assets</t>
        </is>
      </c>
      <c r="B5" s="5" t="n">
        <v>27495</v>
      </c>
      <c r="C5" s="5" t="n">
        <v>20525</v>
      </c>
    </row>
    <row r="6">
      <c r="A6" s="4" t="inlineStr">
        <is>
          <t>Total current assets</t>
        </is>
      </c>
      <c r="B6" s="5" t="n">
        <v>834823</v>
      </c>
      <c r="C6" s="5" t="n">
        <v>700804</v>
      </c>
    </row>
    <row r="7">
      <c r="A7" s="3" t="inlineStr">
        <is>
          <t>Non-current assets:</t>
        </is>
      </c>
      <c r="B7" s="4" t="inlineStr">
        <is>
          <t xml:space="preserve"> </t>
        </is>
      </c>
      <c r="C7" s="4" t="inlineStr">
        <is>
          <t xml:space="preserve"> </t>
        </is>
      </c>
    </row>
    <row r="8">
      <c r="A8" s="4" t="inlineStr">
        <is>
          <t>Property and equipment, net</t>
        </is>
      </c>
      <c r="B8" s="5" t="n">
        <v>1242</v>
      </c>
      <c r="C8" s="5" t="n">
        <v>2325</v>
      </c>
    </row>
    <row r="9">
      <c r="A9" s="4" t="inlineStr">
        <is>
          <t>Right-of-use asset</t>
        </is>
      </c>
      <c r="B9" s="5" t="n">
        <v>4828</v>
      </c>
      <c r="C9" s="5" t="n">
        <v>6612</v>
      </c>
    </row>
    <row r="10">
      <c r="A10" s="4" t="inlineStr">
        <is>
          <t>Intangible assets, net</t>
        </is>
      </c>
      <c r="B10" s="5" t="n">
        <v>109807</v>
      </c>
      <c r="C10" s="5" t="n">
        <v>107630</v>
      </c>
    </row>
    <row r="11">
      <c r="A11" s="4" t="inlineStr">
        <is>
          <t>Goodwill</t>
        </is>
      </c>
      <c r="B11" s="5" t="n">
        <v>141615</v>
      </c>
      <c r="C11" s="5" t="n">
        <v>138749</v>
      </c>
    </row>
    <row r="12">
      <c r="A12" s="4" t="inlineStr">
        <is>
          <t>Deferred tax asset</t>
        </is>
      </c>
      <c r="B12" s="5" t="n">
        <v>26383</v>
      </c>
      <c r="C12" s="5" t="n">
        <v>35200</v>
      </c>
    </row>
    <row r="13">
      <c r="A13" s="4" t="inlineStr">
        <is>
          <t>Other non-current assets</t>
        </is>
      </c>
      <c r="B13" s="5" t="n">
        <v>17085</v>
      </c>
      <c r="C13" s="5" t="n">
        <v>8580</v>
      </c>
    </row>
    <row r="14">
      <c r="A14" s="4" t="inlineStr">
        <is>
          <t>Total non-current assets</t>
        </is>
      </c>
      <c r="B14" s="5" t="n">
        <v>300960</v>
      </c>
      <c r="C14" s="5" t="n">
        <v>299096</v>
      </c>
    </row>
    <row r="15">
      <c r="A15" s="4" t="inlineStr">
        <is>
          <t>Total assets</t>
        </is>
      </c>
      <c r="B15" s="5" t="n">
        <v>1135783</v>
      </c>
      <c r="C15" s="5" t="n">
        <v>999900</v>
      </c>
    </row>
    <row r="16">
      <c r="A16" s="3" t="inlineStr">
        <is>
          <t>Current liabilities:</t>
        </is>
      </c>
      <c r="B16" s="4" t="inlineStr">
        <is>
          <t xml:space="preserve"> </t>
        </is>
      </c>
      <c r="C16" s="4" t="inlineStr">
        <is>
          <t xml:space="preserve"> </t>
        </is>
      </c>
    </row>
    <row r="17">
      <c r="A17" s="4" t="inlineStr">
        <is>
          <t>Accounts payable and accrued expenses</t>
        </is>
      </c>
      <c r="B17" s="5" t="n">
        <v>81986</v>
      </c>
      <c r="C17" s="5" t="n">
        <v>57831</v>
      </c>
    </row>
    <row r="18">
      <c r="A18" s="4" t="inlineStr">
        <is>
          <t>Provider liability</t>
        </is>
      </c>
      <c r="B18" s="5" t="n">
        <v>364607</v>
      </c>
      <c r="C18" s="5" t="n">
        <v>326078</v>
      </c>
    </row>
    <row r="19">
      <c r="A19" s="4" t="inlineStr">
        <is>
          <t>Operating lease liabilities, current</t>
        </is>
      </c>
      <c r="B19" s="5" t="n">
        <v>2553</v>
      </c>
      <c r="C19" s="5" t="n">
        <v>3043</v>
      </c>
    </row>
    <row r="20">
      <c r="A20" s="4" t="inlineStr">
        <is>
          <t>Total current liabilities</t>
        </is>
      </c>
      <c r="B20" s="5" t="n">
        <v>449146</v>
      </c>
      <c r="C20" s="5" t="n">
        <v>386952</v>
      </c>
    </row>
    <row r="21">
      <c r="A21" s="3" t="inlineStr">
        <is>
          <t>Non-current liabilities:</t>
        </is>
      </c>
      <c r="B21" s="4" t="inlineStr">
        <is>
          <t xml:space="preserve"> </t>
        </is>
      </c>
      <c r="C21" s="4" t="inlineStr">
        <is>
          <t xml:space="preserve"> </t>
        </is>
      </c>
    </row>
    <row r="22">
      <c r="A22" s="4" t="inlineStr">
        <is>
          <t>Operating lease liabilities, non-current</t>
        </is>
      </c>
      <c r="B22" s="5" t="n">
        <v>3037</v>
      </c>
      <c r="C22" s="5" t="n">
        <v>5246</v>
      </c>
    </row>
    <row r="23">
      <c r="A23" s="4" t="inlineStr">
        <is>
          <t>Other non-current liabilities</t>
        </is>
      </c>
      <c r="B23" s="5" t="n">
        <v>153</v>
      </c>
      <c r="C23" s="5" t="n">
        <v>313</v>
      </c>
    </row>
    <row r="24">
      <c r="A24" s="4" t="inlineStr">
        <is>
          <t>Total non-current liabilities</t>
        </is>
      </c>
      <c r="B24" s="5" t="n">
        <v>3190</v>
      </c>
      <c r="C24" s="5" t="n">
        <v>5559</v>
      </c>
    </row>
    <row r="25">
      <c r="A25" s="4" t="inlineStr">
        <is>
          <t>Total liabilities</t>
        </is>
      </c>
      <c r="B25" s="5" t="n">
        <v>452336</v>
      </c>
      <c r="C25" s="5" t="n">
        <v>392511</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1,000,000,000 and 1,000,000,000 shares authorized; 120,309,346 and 118,216,979 shares issued and outstanding at December 31, 2024 and December 31, 2023, respectively</t>
        </is>
      </c>
      <c r="B28" s="5" t="n">
        <v>1203</v>
      </c>
      <c r="C28" s="5" t="n">
        <v>1182</v>
      </c>
    </row>
    <row r="29">
      <c r="A29" s="4" t="inlineStr">
        <is>
          <t>Additional paid-in capital</t>
        </is>
      </c>
      <c r="B29" s="5" t="n">
        <v>813209</v>
      </c>
      <c r="C29" s="5" t="n">
        <v>753869</v>
      </c>
    </row>
    <row r="30">
      <c r="A30" s="4" t="inlineStr">
        <is>
          <t>Accumulated deficit</t>
        </is>
      </c>
      <c r="B30" s="5" t="n">
        <v>-179229</v>
      </c>
      <c r="C30" s="5" t="n">
        <v>-193614</v>
      </c>
    </row>
    <row r="31">
      <c r="A31" s="4" t="inlineStr">
        <is>
          <t>Total Privia Health Group, Inc. stockholders’ equity</t>
        </is>
      </c>
      <c r="B31" s="5" t="n">
        <v>635183</v>
      </c>
      <c r="C31" s="5" t="n">
        <v>561437</v>
      </c>
    </row>
    <row r="32">
      <c r="A32" s="4" t="inlineStr">
        <is>
          <t>Non-controlling interest</t>
        </is>
      </c>
      <c r="B32" s="5" t="n">
        <v>48264</v>
      </c>
      <c r="C32" s="5" t="n">
        <v>45952</v>
      </c>
    </row>
    <row r="33">
      <c r="A33" s="4" t="inlineStr">
        <is>
          <t>Total stockholders’ equity</t>
        </is>
      </c>
      <c r="B33" s="5" t="n">
        <v>683447</v>
      </c>
      <c r="C33" s="5" t="n">
        <v>607389</v>
      </c>
    </row>
    <row r="34">
      <c r="A34" s="4" t="inlineStr">
        <is>
          <t>Total liabilities and stockholders’ equity</t>
        </is>
      </c>
      <c r="B34" s="6" t="n">
        <v>1135783</v>
      </c>
      <c r="C34" s="6" t="n">
        <v>99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ion</t>
        </is>
      </c>
      <c r="B4" s="4" t="inlineStr">
        <is>
          <t>The following table presents the Company’s revenues disaggregated by source: For the Years Ended December 31, (Dollars in Thousands) 2024 2023 2022 FFS-patient care $ 1,146,156 $ 976,688 $ 869,165 FFS-administrative services 125,431 113,154 94,929 Capitated revenue 212,987 338,729 218,463 Shared savings 179,202 170,143 132,615 Care management fees (PMPM) 64,066 50,519 35,541 Other revenue 8,548 8,504 5,947 Total Revenue $ 1,736,390 $ 1,657,737 $ 1,356,660 For the Years Ended December 31, 2024 2023 2022 Commercial insurers 71 % 70 % 70 % Government payers 14 % 15 % 16 % Patient 15 % 15 % 14 % 100 % 100 % 100 %</t>
        </is>
      </c>
    </row>
    <row r="5">
      <c r="A5" s="4" t="inlineStr">
        <is>
          <t>Schedule of Contract with Customer, Contract Asset, Contract Liability, and Receivable</t>
        </is>
      </c>
      <c r="B5" s="4" t="inlineStr">
        <is>
          <t xml:space="preserve">The Company has the following contract assets: (Dollars in Thousands) December 31, 2024 December 31, 2023 Balances for contracts with customers Accounts receivable $ 316,179 $ 290,7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purchase price for the acquisitions noted above was allocated as follows: (Dollars in thousands) Total Acquisitions for the Year Ended December 31, 2024 Total Acquisitions for the Year Ended December 31, 2023 Cash paid, net of cash acquired $ 6,957 $ 42,858 Contingent payables 4,250 344 Total consideration $ 11,207 $ 43,202 Payer contract and physician network intangibles $ 8,342 $ 55,603 Goodwill 2,865 11,811 Fair value of non-controlling interests — (24,212) Total acquired net assets $ 11,207 $ 43,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Definite-lived intangible assets represent the estimated fair value of intangible assets acquired. Amortization is calculated using the straight-line method over the estimated useful lives of the intangible assets which are as follows: Trade names 20 years Consumer customer relationships 10 - 24 years Management Service Agreement 16 years Physician network 10 - 15 years Payer contracts 10 - 22 years MSO Service Agreements 21 years A summary of the Company’s intangible assets is as follows: December 31, 2024 December 31, 2023 (Dollars in thousands) Intangible Accumulated Intangible Accumulated Trade names $ 4,600 $ 2,377 $ 4,600 $ 2,147 Consumer customer relationships 3,100 2,758 3,100 2,566 Management Service Agreement 2,200 1,272 2,200 1,134 Physician network 10,902 916 7,446 362 Payer contracts 57,313 4,768 52,427 2,184 MSO Service Agreement 51,800 8,017 51,800 5,550 129,915 $ 20,108 121,573 $ 13,943 Less accumulated amortization (20,108) (13,943) Intangible assets, net $ 109,807 $ 107,630 </t>
        </is>
      </c>
    </row>
    <row r="5">
      <c r="A5" s="4" t="inlineStr">
        <is>
          <t>Schedule of Finite-Lived Intangible Assets, Future Amortization Expense</t>
        </is>
      </c>
      <c r="B5" s="4" t="inlineStr">
        <is>
          <t xml:space="preserve">Estimated amortization expense for the Company’s intangible assets for the following five years is as follows: (Dollars in Thousands) 2025 $ 6,691 2026 6,691 2027 6,691 2028 6,691 2029 6,691 Thereafter 76,352 Total $ 109,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were as follows: (Dollars in Thousands) For the Years Ended December 31, 2024 2023 Operating lease cost $ 2,772 $ 2,696 Cash paid for amounts included in the measurement of lease liabilities - operating leases $ 2,888 $ 3,861 Weighted-average remaining lease term - operating leases 3.1 Years 3.8 Years Weighted-average discount rate - operating leases 2.6 % 2.7 %</t>
        </is>
      </c>
    </row>
    <row r="5">
      <c r="A5" s="4" t="inlineStr">
        <is>
          <t>Schedule of Operating Lease Future Payments</t>
        </is>
      </c>
      <c r="B5" s="4" t="inlineStr">
        <is>
          <t xml:space="preserve">The aggregate future lease payments for operating leases in the years subsequent to December 31, 2024 are as follows: (Dollars in Thousands) 2025 $ 2,401 2026 1,762 2027 814 2028 399 2029 239 Thereafter 183 Total future lease payments 5,798 Imputed interest (208) Total $ 5,5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 summary of the Company’s property and equipment, net is as follows: (Dollars in Thousands) December 31, 2024 December 31, 2023 Furniture and fixtures $ 1,402 $ 1,402 Computer equipment 1,686 1,686 Leasehold improvements 4,960 4,939 8,048 8,027 Less accumulated depreciation and amortization (6,806) (5,702) Property and equipment, net $ 1,242 $ 2,3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Dollars in Thousands) December 31, 2024 December 31, 2023 Accounts payable $ 9,755 $ 7,882 Accrued employee compensation and benefits 5,999 5,973 Bonuses payable 20,421 15,073 Other accrued expenses 45,811 28,903 Total accounts payable and accrued expenses $ 81,986 $ 57,8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der Liability (Table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Schedule of Liability for Unpaid Claims and Claims Adjustment Expense</t>
        </is>
      </c>
      <c r="B4" s="4" t="inlineStr">
        <is>
          <t xml:space="preserve">The Company’s liabilities for unpaid medical claims under at-risk capitation arrangements, which are included in Provider liability in the Company’s consolidated balance sheets, were as follows: (Dollars in Thousands) December 31, 2024 December 31, 2023 Balance, beginning of period $ 67,138 $ 28,617 Incurred health care costs: Current year 208,341 334,383 Prior years 964 2,436 Total claim incurred 209,305 336,819 Claims paid: Current year (157,375) (270,810) Prior year (52,713) (27,488) Total claims paid (210,088) (298,298) Balance, end of period $ 66,355 $ 67,1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From) Provision For Income Taxes</t>
        </is>
      </c>
      <c r="B4" s="4" t="inlineStr">
        <is>
          <t>The provision for (benefit from) income taxes for years ending December 31, 2024, 2023 and 2022 are as follows: December 31, (Dollars in Thousands) 2024 2023 2022 Current: Federal $ 1,022 $ — $ — State and Local 987 528 509 Total current 2,009 528 509 Deferred: Federal $ 7,234 $ 6,221 $ (5,478) State and Local 1,583 1,244 (1,547) Total deferred 8,817 7,465 (7,025) Total provision for (benefit from) incomes taxes $ 10,826 $ 7,993 $ (6,516)</t>
        </is>
      </c>
    </row>
    <row r="5">
      <c r="A5" s="4" t="inlineStr">
        <is>
          <t>Schedule of Deferred Tax Assets and Liabilities</t>
        </is>
      </c>
      <c r="B5" s="4" t="inlineStr">
        <is>
          <t xml:space="preserve">Deferred taxes reflect the net tax effects of temporary differences between the carrying amounts of assets and liabilities for financial reporting purposes and the amounts used for income tax purposes. Deferred tax assets and deferred tax liabilities as of December 31, 2024 and 2023 are as follows: (Dollars in Thousands) December 31, 2024 December 31, 2023 Deferred tax assets Net operating loss carryforwards $ 11,537 $ 22,071 Stock compensation 22,994 19,598 Lease liability 1,774 2,581 Other accruals 73 74 Total gross tax assets 36,378 44,324 Less: valuation allowance — — Total deferred tax assets $ 36,378 $ 44,324 Deferred tax liabilities Fixed and intangible assets $ (8,698) $ (7,302) Right-of-use asset (1,297) (1,822) Total deferred tax liabilities (9,995) (9,124) Deferred tax assets, net $ 26,383 $ 35,200 </t>
        </is>
      </c>
    </row>
    <row r="6">
      <c r="A6" s="4" t="inlineStr">
        <is>
          <t>Schedule of Effective Income Tax Rate Reconciliation</t>
        </is>
      </c>
      <c r="B6" s="4" t="inlineStr">
        <is>
          <t>The following is a reconciliation of income tax computed at the U.S. federal statutory income tax rate to the provision for (benefit from) income taxes: Amount Percent December 31, December 31, (Dollars in Thousands) 2024 2023 2022 2024 2023 2022 Tax provision (benefit) computed at Federal statutory income tax rate $ 6,041 $ 6,094 $ (3,901) 21.0 % 21.0 % 21.0 % Stock compensation 3,136 (22) (2,241) 10.9 (0.1) 12.1 State tax expense (benefit), net of Federal benefit 2,051 2,140 (707) 7.1 7.4 3.8 Rate change 97 (115) (538) 0.3 (0.4) 2.9 Non-controlling interest (486) 331 722 (1.7) 1.1 (3.9) Other (13) (435) 149 — (1.5) (0.8) Provision for (benefit from) income taxes $ 10,826 $ 7,993 $ (6,516) 37.6 % 27.5 % 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Fair Value of Stock Option</t>
        </is>
      </c>
      <c r="B4" s="4" t="inlineStr">
        <is>
          <t>The Company estimated the fair value of stock option grants using a Black-Scholes option pricing model with the following assumptions presented on a weighted-average basis (no stock options granted for the year ended December 31, 2024): For the Year Ended December 31, 2022 Expected term in years 6.25 years Expected stock price volatility 44.0% Risk-Free interest rate 2.4% Expected dividend yield —%</t>
        </is>
      </c>
    </row>
    <row r="5">
      <c r="A5" s="4" t="inlineStr">
        <is>
          <t>Schedule of Stock Option, Activity</t>
        </is>
      </c>
      <c r="B5" s="4" t="inlineStr">
        <is>
          <t xml:space="preserve">The following table summarizes stock option activity under the PH Parent Option Plan and Plan: Number of Shares Weighted- Weighted- Aggregate Intrinsic Outstanding at January 1, 2022 19,916,202 $ 5.90 9.36 $ 398,117 Granted 93,793 26.35 Exercised (6,675,810) 2.01 Forfeited (157,464) 19.42 Outstanding at December 31, 2022 13,176,721 $ 7.86 9.02 $ 197,695 Granted — — Exercised (3,104,257) 2.82 Forfeited (251,710) 22.78 Outstanding at December 31, 2023 9,820,754 $ 9.06 7.90 $ 138,028 Granted — — Exercised (1,259,513) 2.08 Forfeited (34,331) 24.50 Balance at December 31, 2024 8,526,910 $ 10.03 7.17 $ 93,074 Exercisable at December 31, 2024 7,482,450 $ 8.19 7.29 $ 93,074 </t>
        </is>
      </c>
    </row>
    <row r="6">
      <c r="A6" s="4" t="inlineStr">
        <is>
          <t>Schedule of Restricted Stock Unit, Activity</t>
        </is>
      </c>
      <c r="B6" s="4" t="inlineStr">
        <is>
          <t>The following table summarizes the RSU activity under the Plan: Number of Shares Grant Date Fair Value Outstanding at January 1, 2022 984,901 $ 23.23 Granted 1,679,107 24.16 Vested (175,300) 23.68 Forfeited (84,044) 24.32 Unvested and outstanding at December 31, 2022 2,404,664 $ 23.81 Granted 1,161,301 27.50 Vested (425,076) 24.11 Forfeited (193,787) 24.43 Unvested and outstanding at December 31, 2023 2,947,102 $ 25.18 Granted 2,203,174 22.55 Vested (815,637) 25.69 Forfeited (192,364) 23.85 Unvested and outstanding at December 31, 2024 4,142,275 $ 23.73 The following table summarizes the PSU activity under the Plan: Number of Shares Grant Date Fair Value Unvested and outstanding at January 1, 2023 — $ — Granted (1)(2) 781,132 31.91 Vested — — Forfeited (5,103) 27.61 Unvested and outstanding at December 31, 2023 776,029 $ 31.94 Granted (3) 904,960 22.92 Vested (15,735) 29.93 Forfeited (27,573) 29.05 Unvested and outstanding at December 31, 2024 1,637,681 $ 27.02 (1) During the twelve months ended December 31, 2023, Privia awarded RSUs in the form of PSUs to certain executive officers, market leaders and employees which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fair value at each reporting date. (2) During the twelve months ended December 31, 2023, Privia awarded RSUs in the form of PSUs which vest after four years, subject to continued employment and the achievement of certain market performance metric targets. The fair value of the PSUs are determined using a Monte Carlo valuation model as of the grant date and the stock-based compensation is recognized on a straight-line basis over the requisite service period. (3) During the twelve months ended December 31, 2024, Privia awarded RSUs in the form of PSUs to certain executive officers and employees which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fair value at each reporting date.</t>
        </is>
      </c>
    </row>
    <row r="7">
      <c r="A7" s="4" t="inlineStr">
        <is>
          <t>Schedule of Disclosure of Share-based Compensation Arrangements by Share-based Payment Award</t>
        </is>
      </c>
      <c r="B7" s="4" t="inlineStr">
        <is>
          <t xml:space="preserve">Stock-based compensation expense was classified in the consolidated statements of operations as follows: For the Years Ended December 31, (Dollars in Thousands) 2024 2023 2022 Cost of platform $ 18,781 $ 11,980 $ 13,758 Sales and marketing 4,097 2,475 2,711 General and administrative 33,802 22,643 50,890 Total stock-based compensation $ 56,680 $ 37,098 $ 67,3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s of Concentration of Risk, by Risk Factor</t>
        </is>
      </c>
      <c r="B4" s="4" t="inlineStr">
        <is>
          <t>The following table provides the Company’s revenue concentrations with respect to major payers comprising 10% or more of the Company’s total revenues (n/a - indicates balance or activity that is less than 10%): For the Years Ended December 31, (Dollars in Thousands) 2024 2023 2022 Payer A 26 % 23 % 25 % Payer B 17 % 16 % 18 % Payer C 15 % 15 % n/a Payer D n/a 10 % n/a The following table provides the Company’s concentrations of credit risk with respect to major payers comprising 10% or more of the Company’s receivables, net (n/a - indicates balance or activity that is less than 10%): For the Years Ended December 31, (Dollars in Thousands) 2024 2023 Payer A 46 % 44 % Payer B 19 % 19 % Payer C 14 %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Mar. 02,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20309346</v>
      </c>
      <c r="C5" s="5" t="n">
        <v>118216979</v>
      </c>
      <c r="D5" s="4" t="inlineStr">
        <is>
          <t xml:space="preserve"> </t>
        </is>
      </c>
    </row>
    <row r="6">
      <c r="A6" s="4" t="inlineStr">
        <is>
          <t>Common stock, shares outstanding (in shares)</t>
        </is>
      </c>
      <c r="B6" s="5" t="n">
        <v>120309346</v>
      </c>
      <c r="C6" s="5" t="n">
        <v>118216979</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Loss) Per Share</t>
        </is>
      </c>
      <c r="B4" s="4" t="inlineStr">
        <is>
          <t>A reconciliation of net income (loss) available to common shareholders and the number of shares in the calculation of basic and diluted earnings (loss) income per share was calculated as follows: For the Years Ended December 31, (in thousands, except for share and per share amounts) 2024 2023 2022 Net income (loss) attributable to Privia Health Group, Inc. common stockholders $ 14,385 $ 23,079 $ (8,585) Weighted average common shares outstanding - basic 119,402,749 116,731,406 110,695,266 Weighted average common share outstanding - diluted 125,614,171 124,686,067 110,695,266 Earnings (loss) per share attributable to Privia Health Group, Inc. common stockholders – basic $ 0.12 $ 0.20 $ (0.08) Earnings (loss) per share attributable to Privia Health Group, Inc. common stockholders – diluted $ 0.11 $ 0.19 $ (0.08)</t>
        </is>
      </c>
    </row>
    <row r="5">
      <c r="A5" s="4" t="inlineStr">
        <is>
          <t>Schedule of Antidilutive Securities Excluded from Computation of Earnings Per Share</t>
        </is>
      </c>
      <c r="B5" s="4" t="inlineStr">
        <is>
          <t xml:space="preserve">The following weighted-average outstanding shares of potentially dilutive securities were excluded from computation of diluted loss per share attributable to common shareholders for the period presented because including them would have been antidilutive: For the Years Ended December 31, 2024 2023 2022 Potentially dilutive stock options to purchase common stock, RSUs and PSUs 8,095,444 5,589,224 15,581,385 Total potentially dilutive shares 8,095,444 5,589,224 15,581,3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Organization and Summary of Significant Accounting Policies - Narrative (Details) $ in Thousands</t>
        </is>
      </c>
      <c r="B1" s="2" t="inlineStr">
        <is>
          <t>12 Months Ended</t>
        </is>
      </c>
    </row>
    <row r="2">
      <c r="B2" s="2" t="inlineStr">
        <is>
          <t>Dec. 31, 2024 USD ($) segment market company</t>
        </is>
      </c>
      <c r="C2" s="2" t="inlineStr">
        <is>
          <t>Dec. 31, 2023 USD ($)</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markets in which entity operates | market</t>
        </is>
      </c>
      <c r="B4" s="5" t="n">
        <v>15</v>
      </c>
      <c r="C4" s="4" t="inlineStr">
        <is>
          <t xml:space="preserve"> </t>
        </is>
      </c>
      <c r="D4" s="4" t="inlineStr">
        <is>
          <t xml:space="preserve"> </t>
        </is>
      </c>
    </row>
    <row r="5">
      <c r="A5" s="4" t="inlineStr">
        <is>
          <t>MSO, ownership percentage</t>
        </is>
      </c>
      <c r="B5" s="8" t="n">
        <v>1</v>
      </c>
      <c r="C5" s="4" t="inlineStr">
        <is>
          <t xml:space="preserve"> </t>
        </is>
      </c>
      <c r="D5" s="4" t="inlineStr">
        <is>
          <t xml:space="preserve"> </t>
        </is>
      </c>
    </row>
    <row r="6">
      <c r="A6" s="4" t="inlineStr">
        <is>
          <t>Number of MSOs where the company is at least the majority owner | company</t>
        </is>
      </c>
      <c r="B6" s="5" t="n">
        <v>4</v>
      </c>
      <c r="C6" s="4" t="inlineStr">
        <is>
          <t xml:space="preserve"> </t>
        </is>
      </c>
      <c r="D6" s="4" t="inlineStr">
        <is>
          <t xml:space="preserve"> </t>
        </is>
      </c>
    </row>
    <row r="7">
      <c r="A7" s="4" t="inlineStr">
        <is>
          <t>Current assets</t>
        </is>
      </c>
      <c r="B7" s="6" t="n">
        <v>834823</v>
      </c>
      <c r="C7" s="6" t="n">
        <v>700804</v>
      </c>
      <c r="D7" s="4" t="inlineStr">
        <is>
          <t xml:space="preserve"> </t>
        </is>
      </c>
    </row>
    <row r="8">
      <c r="A8" s="4" t="inlineStr">
        <is>
          <t>Current liabilities</t>
        </is>
      </c>
      <c r="B8" s="5" t="n">
        <v>449146</v>
      </c>
      <c r="C8" s="5" t="n">
        <v>386952</v>
      </c>
      <c r="D8" s="4" t="inlineStr">
        <is>
          <t xml:space="preserve"> </t>
        </is>
      </c>
    </row>
    <row r="9">
      <c r="A9" s="4" t="inlineStr">
        <is>
          <t>Revenue</t>
        </is>
      </c>
      <c r="B9" s="5" t="n">
        <v>1736390</v>
      </c>
      <c r="C9" s="5" t="n">
        <v>1657737</v>
      </c>
      <c r="D9" s="6" t="n">
        <v>1356660</v>
      </c>
    </row>
    <row r="10">
      <c r="A10" s="4" t="inlineStr">
        <is>
          <t>Total operating expenses</t>
        </is>
      </c>
      <c r="B10" s="6" t="n">
        <v>1719408</v>
      </c>
      <c r="C10" s="5" t="n">
        <v>1637088</v>
      </c>
      <c r="D10" s="5" t="n">
        <v>1375782</v>
      </c>
    </row>
    <row r="11">
      <c r="A11" s="4" t="inlineStr">
        <is>
          <t>Number of operating segments | segment</t>
        </is>
      </c>
      <c r="B11" s="5" t="n">
        <v>1</v>
      </c>
      <c r="C11" s="4" t="inlineStr">
        <is>
          <t xml:space="preserve"> </t>
        </is>
      </c>
      <c r="D11" s="4" t="inlineStr">
        <is>
          <t xml:space="preserve"> </t>
        </is>
      </c>
    </row>
    <row r="12">
      <c r="A12" s="4" t="inlineStr">
        <is>
          <t>Number of reportable segments | segment</t>
        </is>
      </c>
      <c r="B12" s="5" t="n">
        <v>1</v>
      </c>
      <c r="C12" s="4" t="inlineStr">
        <is>
          <t xml:space="preserve"> </t>
        </is>
      </c>
      <c r="D12" s="4" t="inlineStr">
        <is>
          <t xml:space="preserve"> </t>
        </is>
      </c>
    </row>
    <row r="13">
      <c r="A13" s="4" t="inlineStr">
        <is>
          <t>Number of reporting unit | segment</t>
        </is>
      </c>
      <c r="B13" s="5" t="n">
        <v>1</v>
      </c>
      <c r="C13" s="4" t="inlineStr">
        <is>
          <t xml:space="preserve"> </t>
        </is>
      </c>
      <c r="D13" s="4" t="inlineStr">
        <is>
          <t xml:space="preserve"> </t>
        </is>
      </c>
    </row>
    <row r="14">
      <c r="A14" s="4" t="inlineStr">
        <is>
          <t>Administrative Services</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Revenue</t>
        </is>
      </c>
      <c r="B16" s="6" t="n">
        <v>1800</v>
      </c>
      <c r="C16" s="5" t="n">
        <v>2700</v>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Estimated useful life</t>
        </is>
      </c>
      <c r="B19" s="4" t="inlineStr">
        <is>
          <t>7 years</t>
        </is>
      </c>
      <c r="C19" s="4" t="inlineStr">
        <is>
          <t xml:space="preserve"> </t>
        </is>
      </c>
      <c r="D19" s="4" t="inlineStr">
        <is>
          <t xml:space="preserve"> </t>
        </is>
      </c>
    </row>
    <row r="20">
      <c r="A20" s="4" t="inlineStr">
        <is>
          <t>Maximum | Management Services Agreements</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Revenue, period of recognition</t>
        </is>
      </c>
      <c r="B22" s="4" t="inlineStr">
        <is>
          <t>20 years</t>
        </is>
      </c>
      <c r="C22" s="4" t="inlineStr">
        <is>
          <t xml:space="preserve"> </t>
        </is>
      </c>
      <c r="D22" s="4" t="inlineStr">
        <is>
          <t xml:space="preserve"> </t>
        </is>
      </c>
    </row>
    <row r="23">
      <c r="A23" s="4" t="inlineStr">
        <is>
          <t>Maximum | Government contract</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Revenue, period of recognition</t>
        </is>
      </c>
      <c r="B25" s="4" t="inlineStr">
        <is>
          <t>5 years</t>
        </is>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ubsidiary, Sale of Stock [Line Items]</t>
        </is>
      </c>
      <c r="B27" s="4" t="inlineStr">
        <is>
          <t xml:space="preserve"> </t>
        </is>
      </c>
      <c r="C27" s="4" t="inlineStr">
        <is>
          <t xml:space="preserve"> </t>
        </is>
      </c>
      <c r="D27" s="4" t="inlineStr">
        <is>
          <t xml:space="preserve"> </t>
        </is>
      </c>
    </row>
    <row r="28">
      <c r="A28" s="4" t="inlineStr">
        <is>
          <t>Estimated useful life</t>
        </is>
      </c>
      <c r="B28" s="4" t="inlineStr">
        <is>
          <t>3 years</t>
        </is>
      </c>
      <c r="C28" s="4" t="inlineStr">
        <is>
          <t xml:space="preserve"> </t>
        </is>
      </c>
      <c r="D28" s="4" t="inlineStr">
        <is>
          <t xml:space="preserve"> </t>
        </is>
      </c>
    </row>
    <row r="29">
      <c r="A29" s="4" t="inlineStr">
        <is>
          <t>Minimum | Management Services Agreements</t>
        </is>
      </c>
      <c r="B29" s="4" t="inlineStr">
        <is>
          <t xml:space="preserve"> </t>
        </is>
      </c>
      <c r="C29" s="4" t="inlineStr">
        <is>
          <t xml:space="preserve"> </t>
        </is>
      </c>
      <c r="D29" s="4" t="inlineStr">
        <is>
          <t xml:space="preserve"> </t>
        </is>
      </c>
    </row>
    <row r="30">
      <c r="A30" s="3" t="inlineStr">
        <is>
          <t>Subsidiary, Sale of Stock [Line Items]</t>
        </is>
      </c>
      <c r="B30" s="4" t="inlineStr">
        <is>
          <t xml:space="preserve"> </t>
        </is>
      </c>
      <c r="C30" s="4" t="inlineStr">
        <is>
          <t xml:space="preserve"> </t>
        </is>
      </c>
      <c r="D30" s="4" t="inlineStr">
        <is>
          <t xml:space="preserve"> </t>
        </is>
      </c>
    </row>
    <row r="31">
      <c r="A31" s="4" t="inlineStr">
        <is>
          <t>Revenue, period of recognition</t>
        </is>
      </c>
      <c r="B31" s="4" t="inlineStr">
        <is>
          <t>5 years</t>
        </is>
      </c>
      <c r="C31" s="4" t="inlineStr">
        <is>
          <t xml:space="preserve"> </t>
        </is>
      </c>
      <c r="D31" s="4" t="inlineStr">
        <is>
          <t xml:space="preserve"> </t>
        </is>
      </c>
    </row>
    <row r="32">
      <c r="A32" s="4" t="inlineStr">
        <is>
          <t>Minimum | Government contract</t>
        </is>
      </c>
      <c r="B32" s="4" t="inlineStr">
        <is>
          <t xml:space="preserve"> </t>
        </is>
      </c>
      <c r="C32" s="4" t="inlineStr">
        <is>
          <t xml:space="preserve"> </t>
        </is>
      </c>
      <c r="D32" s="4" t="inlineStr">
        <is>
          <t xml:space="preserve"> </t>
        </is>
      </c>
    </row>
    <row r="33">
      <c r="A33" s="3" t="inlineStr">
        <is>
          <t>Subsidiary, Sale of Stock [Line Items]</t>
        </is>
      </c>
      <c r="B33" s="4" t="inlineStr">
        <is>
          <t xml:space="preserve"> </t>
        </is>
      </c>
      <c r="C33" s="4" t="inlineStr">
        <is>
          <t xml:space="preserve"> </t>
        </is>
      </c>
      <c r="D33" s="4" t="inlineStr">
        <is>
          <t xml:space="preserve"> </t>
        </is>
      </c>
    </row>
    <row r="34">
      <c r="A34" s="4" t="inlineStr">
        <is>
          <t>Revenue, period of recognition</t>
        </is>
      </c>
      <c r="B34" s="4" t="inlineStr">
        <is>
          <t>3 years</t>
        </is>
      </c>
      <c r="C34" s="4" t="inlineStr">
        <is>
          <t xml:space="preserve"> </t>
        </is>
      </c>
      <c r="D34" s="4" t="inlineStr">
        <is>
          <t xml:space="preserve"> </t>
        </is>
      </c>
    </row>
    <row r="35">
      <c r="A35" s="4" t="inlineStr">
        <is>
          <t>Variable Interest Entity, Primary Beneficiary | PMG West Texas And PMG-TN</t>
        </is>
      </c>
      <c r="B35" s="4" t="inlineStr">
        <is>
          <t xml:space="preserve"> </t>
        </is>
      </c>
      <c r="C35" s="4" t="inlineStr">
        <is>
          <t xml:space="preserve"> </t>
        </is>
      </c>
      <c r="D35" s="4" t="inlineStr">
        <is>
          <t xml:space="preserve"> </t>
        </is>
      </c>
    </row>
    <row r="36">
      <c r="A36" s="3" t="inlineStr">
        <is>
          <t>Subsidiary, Sale of Stock [Line Items]</t>
        </is>
      </c>
      <c r="B36" s="4" t="inlineStr">
        <is>
          <t xml:space="preserve"> </t>
        </is>
      </c>
      <c r="C36" s="4" t="inlineStr">
        <is>
          <t xml:space="preserve"> </t>
        </is>
      </c>
      <c r="D36" s="4" t="inlineStr">
        <is>
          <t xml:space="preserve"> </t>
        </is>
      </c>
    </row>
    <row r="37">
      <c r="A37" s="4" t="inlineStr">
        <is>
          <t>Current assets</t>
        </is>
      </c>
      <c r="B37" s="6" t="n">
        <v>12100</v>
      </c>
      <c r="C37" s="5" t="n">
        <v>6200</v>
      </c>
      <c r="D37" s="4" t="inlineStr">
        <is>
          <t xml:space="preserve"> </t>
        </is>
      </c>
    </row>
    <row r="38">
      <c r="A38" s="4" t="inlineStr">
        <is>
          <t>Current liabilities</t>
        </is>
      </c>
      <c r="B38" s="5" t="n">
        <v>12100</v>
      </c>
      <c r="C38" s="5" t="n">
        <v>6200</v>
      </c>
      <c r="D38" s="4" t="inlineStr">
        <is>
          <t xml:space="preserve"> </t>
        </is>
      </c>
    </row>
    <row r="39">
      <c r="A39" s="4" t="inlineStr">
        <is>
          <t>Revenue</t>
        </is>
      </c>
      <c r="B39" s="5" t="n">
        <v>104500</v>
      </c>
      <c r="C39" s="5" t="n">
        <v>61100</v>
      </c>
      <c r="D39" s="5" t="n">
        <v>34900</v>
      </c>
    </row>
    <row r="40">
      <c r="A40" s="4" t="inlineStr">
        <is>
          <t>Total operating expenses</t>
        </is>
      </c>
      <c r="B40" s="6" t="n">
        <v>104500</v>
      </c>
      <c r="C40" s="6" t="n">
        <v>61100</v>
      </c>
      <c r="D40" s="6" t="n">
        <v>349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Finite-Lived Intangible Assets (Details)</t>
        </is>
      </c>
      <c r="B1" s="2" t="inlineStr">
        <is>
          <t>Dec. 31, 2024</t>
        </is>
      </c>
    </row>
    <row r="2">
      <c r="A2" s="4" t="inlineStr">
        <is>
          <t>Trade names</t>
        </is>
      </c>
      <c r="B2" s="4" t="inlineStr">
        <is>
          <t xml:space="preserve"> </t>
        </is>
      </c>
    </row>
    <row r="3">
      <c r="A3" s="3" t="inlineStr">
        <is>
          <t>Finite-Lived Intangible Assets [Line Items]</t>
        </is>
      </c>
      <c r="B3" s="4" t="inlineStr">
        <is>
          <t xml:space="preserve"> </t>
        </is>
      </c>
    </row>
    <row r="4">
      <c r="A4" s="4" t="inlineStr">
        <is>
          <t>Useful life</t>
        </is>
      </c>
      <c r="B4" s="4" t="inlineStr">
        <is>
          <t>20 years</t>
        </is>
      </c>
    </row>
    <row r="5">
      <c r="A5" s="4" t="inlineStr">
        <is>
          <t>Consumer customer relationships | Minimum</t>
        </is>
      </c>
      <c r="B5" s="4" t="inlineStr">
        <is>
          <t xml:space="preserve"> </t>
        </is>
      </c>
    </row>
    <row r="6">
      <c r="A6" s="3" t="inlineStr">
        <is>
          <t>Finite-Lived Intangible Assets [Line Items]</t>
        </is>
      </c>
      <c r="B6" s="4" t="inlineStr">
        <is>
          <t xml:space="preserve"> </t>
        </is>
      </c>
    </row>
    <row r="7">
      <c r="A7" s="4" t="inlineStr">
        <is>
          <t>Useful life</t>
        </is>
      </c>
      <c r="B7" s="4" t="inlineStr">
        <is>
          <t>10 years</t>
        </is>
      </c>
    </row>
    <row r="8">
      <c r="A8" s="4" t="inlineStr">
        <is>
          <t>Consumer customer relationships | Maximum</t>
        </is>
      </c>
      <c r="B8" s="4" t="inlineStr">
        <is>
          <t xml:space="preserve"> </t>
        </is>
      </c>
    </row>
    <row r="9">
      <c r="A9" s="3" t="inlineStr">
        <is>
          <t>Finite-Lived Intangible Assets [Line Items]</t>
        </is>
      </c>
      <c r="B9" s="4" t="inlineStr">
        <is>
          <t xml:space="preserve"> </t>
        </is>
      </c>
    </row>
    <row r="10">
      <c r="A10" s="4" t="inlineStr">
        <is>
          <t>Useful life</t>
        </is>
      </c>
      <c r="B10" s="4" t="inlineStr">
        <is>
          <t>24 years</t>
        </is>
      </c>
    </row>
    <row r="11">
      <c r="A11" s="4" t="inlineStr">
        <is>
          <t>Management services agreement | Management Service Agreement</t>
        </is>
      </c>
      <c r="B11" s="4" t="inlineStr">
        <is>
          <t xml:space="preserve"> </t>
        </is>
      </c>
    </row>
    <row r="12">
      <c r="A12" s="3" t="inlineStr">
        <is>
          <t>Finite-Lived Intangible Assets [Line Items]</t>
        </is>
      </c>
      <c r="B12" s="4" t="inlineStr">
        <is>
          <t xml:space="preserve"> </t>
        </is>
      </c>
    </row>
    <row r="13">
      <c r="A13" s="4" t="inlineStr">
        <is>
          <t>Useful life</t>
        </is>
      </c>
      <c r="B13" s="4" t="inlineStr">
        <is>
          <t>16 years</t>
        </is>
      </c>
    </row>
    <row r="14">
      <c r="A14" s="4" t="inlineStr">
        <is>
          <t>Management services agreement | MSO Service Agreements</t>
        </is>
      </c>
      <c r="B14" s="4" t="inlineStr">
        <is>
          <t xml:space="preserve"> </t>
        </is>
      </c>
    </row>
    <row r="15">
      <c r="A15" s="3" t="inlineStr">
        <is>
          <t>Finite-Lived Intangible Assets [Line Items]</t>
        </is>
      </c>
      <c r="B15" s="4" t="inlineStr">
        <is>
          <t xml:space="preserve"> </t>
        </is>
      </c>
    </row>
    <row r="16">
      <c r="A16" s="4" t="inlineStr">
        <is>
          <t>Useful life</t>
        </is>
      </c>
      <c r="B16" s="4" t="inlineStr">
        <is>
          <t>21 years</t>
        </is>
      </c>
    </row>
    <row r="17">
      <c r="A17" s="4" t="inlineStr">
        <is>
          <t>Physician network | Physician network | Minimum</t>
        </is>
      </c>
      <c r="B17" s="4" t="inlineStr">
        <is>
          <t xml:space="preserve"> </t>
        </is>
      </c>
    </row>
    <row r="18">
      <c r="A18" s="3" t="inlineStr">
        <is>
          <t>Finite-Lived Intangible Assets [Line Items]</t>
        </is>
      </c>
      <c r="B18" s="4" t="inlineStr">
        <is>
          <t xml:space="preserve"> </t>
        </is>
      </c>
    </row>
    <row r="19">
      <c r="A19" s="4" t="inlineStr">
        <is>
          <t>Useful life</t>
        </is>
      </c>
      <c r="B19" s="4" t="inlineStr">
        <is>
          <t>10 years</t>
        </is>
      </c>
    </row>
    <row r="20">
      <c r="A20" s="4" t="inlineStr">
        <is>
          <t>Physician network | Physician network | Maximum</t>
        </is>
      </c>
      <c r="B20" s="4" t="inlineStr">
        <is>
          <t xml:space="preserve"> </t>
        </is>
      </c>
    </row>
    <row r="21">
      <c r="A21" s="3" t="inlineStr">
        <is>
          <t>Finite-Lived Intangible Assets [Line Items]</t>
        </is>
      </c>
      <c r="B21" s="4" t="inlineStr">
        <is>
          <t xml:space="preserve"> </t>
        </is>
      </c>
    </row>
    <row r="22">
      <c r="A22" s="4" t="inlineStr">
        <is>
          <t>Useful life</t>
        </is>
      </c>
      <c r="B22" s="4" t="inlineStr">
        <is>
          <t>15 years</t>
        </is>
      </c>
    </row>
    <row r="23">
      <c r="A23" s="4" t="inlineStr">
        <is>
          <t>Payer contracts | Minimum</t>
        </is>
      </c>
      <c r="B23" s="4" t="inlineStr">
        <is>
          <t xml:space="preserve"> </t>
        </is>
      </c>
    </row>
    <row r="24">
      <c r="A24" s="3" t="inlineStr">
        <is>
          <t>Finite-Lived Intangible Assets [Line Items]</t>
        </is>
      </c>
      <c r="B24" s="4" t="inlineStr">
        <is>
          <t xml:space="preserve"> </t>
        </is>
      </c>
    </row>
    <row r="25">
      <c r="A25" s="4" t="inlineStr">
        <is>
          <t>Useful life</t>
        </is>
      </c>
      <c r="B25" s="4" t="inlineStr">
        <is>
          <t>10 years</t>
        </is>
      </c>
    </row>
    <row r="26">
      <c r="A26" s="4" t="inlineStr">
        <is>
          <t>Payer contracts | Maximum</t>
        </is>
      </c>
      <c r="B26" s="4" t="inlineStr">
        <is>
          <t xml:space="preserve"> </t>
        </is>
      </c>
    </row>
    <row r="27">
      <c r="A27" s="3" t="inlineStr">
        <is>
          <t>Finite-Lived Intangible Assets [Line Items]</t>
        </is>
      </c>
      <c r="B27" s="4" t="inlineStr">
        <is>
          <t xml:space="preserve"> </t>
        </is>
      </c>
    </row>
    <row r="28">
      <c r="A28" s="4" t="inlineStr">
        <is>
          <t>Useful life</t>
        </is>
      </c>
      <c r="B28" s="4" t="inlineStr">
        <is>
          <t>2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Dese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1736390</v>
      </c>
      <c r="C4" s="6" t="n">
        <v>1657737</v>
      </c>
      <c r="D4" s="6" t="n">
        <v>1356660</v>
      </c>
    </row>
    <row r="5">
      <c r="A5" s="4" t="inlineStr">
        <is>
          <t>FFS-patient c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146156</v>
      </c>
      <c r="C7" s="5" t="n">
        <v>976688</v>
      </c>
      <c r="D7" s="5" t="n">
        <v>869165</v>
      </c>
    </row>
    <row r="8">
      <c r="A8" s="4" t="inlineStr">
        <is>
          <t>FFS-administrative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25431</v>
      </c>
      <c r="C10" s="5" t="n">
        <v>113154</v>
      </c>
      <c r="D10" s="5" t="n">
        <v>94929</v>
      </c>
    </row>
    <row r="11">
      <c r="A11" s="4" t="inlineStr">
        <is>
          <t>Capitated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12987</v>
      </c>
      <c r="C13" s="5" t="n">
        <v>338729</v>
      </c>
      <c r="D13" s="5" t="n">
        <v>218463</v>
      </c>
    </row>
    <row r="14">
      <c r="A14" s="4" t="inlineStr">
        <is>
          <t>Shared saving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79202</v>
      </c>
      <c r="C16" s="5" t="n">
        <v>170143</v>
      </c>
      <c r="D16" s="5" t="n">
        <v>132615</v>
      </c>
    </row>
    <row r="17">
      <c r="A17" s="4" t="inlineStr">
        <is>
          <t>Care management fees (PMP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64066</v>
      </c>
      <c r="C19" s="5" t="n">
        <v>50519</v>
      </c>
      <c r="D19" s="5" t="n">
        <v>35541</v>
      </c>
    </row>
    <row r="20">
      <c r="A20" s="4" t="inlineStr">
        <is>
          <t>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8548</v>
      </c>
      <c r="C22" s="6" t="n">
        <v>8504</v>
      </c>
      <c r="D22" s="6" t="n">
        <v>59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centages By Source of Net Operating Revenue (Details) - Customer Concentration Risk</t>
        </is>
      </c>
      <c r="B1" s="2" t="inlineStr">
        <is>
          <t>12 Months Ended</t>
        </is>
      </c>
    </row>
    <row r="2">
      <c r="B2" s="2" t="inlineStr">
        <is>
          <t>Dec. 31, 2024</t>
        </is>
      </c>
      <c r="C2" s="2" t="inlineStr">
        <is>
          <t>Dec. 31, 2023</t>
        </is>
      </c>
      <c r="D2" s="2" t="inlineStr">
        <is>
          <t>Dec. 31, 2022</t>
        </is>
      </c>
    </row>
    <row r="3">
      <c r="A3" s="4" t="inlineStr">
        <is>
          <t>Revenue from Contract with Customer Benchmark | Commercial insure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71</v>
      </c>
      <c r="C5" s="8" t="n">
        <v>0.7</v>
      </c>
      <c r="D5" s="8" t="n">
        <v>0.7</v>
      </c>
    </row>
    <row r="6">
      <c r="A6" s="4" t="inlineStr">
        <is>
          <t>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1</v>
      </c>
      <c r="C8" s="8" t="n">
        <v>1</v>
      </c>
      <c r="D8" s="8" t="n">
        <v>1</v>
      </c>
    </row>
    <row r="9">
      <c r="A9" s="4" t="inlineStr">
        <is>
          <t>Revenue Benchmark | Government pay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4</v>
      </c>
      <c r="C11" s="8" t="n">
        <v>0.15</v>
      </c>
      <c r="D11" s="8" t="n">
        <v>0.16</v>
      </c>
    </row>
    <row r="12">
      <c r="A12" s="4" t="inlineStr">
        <is>
          <t>Revenue Benchmark | Pati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5</v>
      </c>
      <c r="C14" s="8" t="n">
        <v>0.15</v>
      </c>
      <c r="D14" s="8" t="n">
        <v>0.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316179</v>
      </c>
      <c r="C3" s="6" t="n">
        <v>2907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usiness Combinations - Narrative (Details)</t>
        </is>
      </c>
      <c r="B1" s="2" t="inlineStr">
        <is>
          <t>Aug. 31, 2023</t>
        </is>
      </c>
      <c r="C1" s="2" t="inlineStr">
        <is>
          <t>Feb. 28, 2023</t>
        </is>
      </c>
    </row>
    <row r="2">
      <c r="A2" s="4" t="inlineStr">
        <is>
          <t>Washington Friendly Medical Group | Washington Nominee PC</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Ownership percent</t>
        </is>
      </c>
      <c r="B4" s="8" t="n">
        <v>0.51</v>
      </c>
      <c r="C4" s="4" t="inlineStr">
        <is>
          <t xml:space="preserve"> </t>
        </is>
      </c>
    </row>
    <row r="5">
      <c r="A5" s="4" t="inlineStr">
        <is>
          <t>Privia Quality Network Connecticut (“PQN-CT”)</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Percentage of voting interests acquired</t>
        </is>
      </c>
      <c r="B7" s="4" t="inlineStr">
        <is>
          <t xml:space="preserve"> </t>
        </is>
      </c>
      <c r="C7" s="8" t="n">
        <v>0.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usiness Combinations (Details) - USD ($) $ in Thousands</t>
        </is>
      </c>
      <c r="B1" s="2" t="inlineStr">
        <is>
          <t>12 Months Ended</t>
        </is>
      </c>
    </row>
    <row r="2">
      <c r="B2" s="2" t="inlineStr">
        <is>
          <t>Dec. 31, 2024</t>
        </is>
      </c>
      <c r="C2" s="2" t="inlineStr">
        <is>
          <t>Dec. 31, 2023</t>
        </is>
      </c>
      <c r="D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ash paid, net of cash acquired</t>
        </is>
      </c>
      <c r="B4" s="6" t="n">
        <v>6957</v>
      </c>
      <c r="C4" s="6" t="n">
        <v>42858</v>
      </c>
      <c r="D4" s="6" t="n">
        <v>0</v>
      </c>
    </row>
    <row r="5">
      <c r="A5" s="4" t="inlineStr">
        <is>
          <t>Goodwill</t>
        </is>
      </c>
      <c r="B5" s="5" t="n">
        <v>141615</v>
      </c>
      <c r="C5" s="5" t="n">
        <v>138749</v>
      </c>
      <c r="D5" s="4" t="inlineStr">
        <is>
          <t xml:space="preserve"> </t>
        </is>
      </c>
    </row>
    <row r="6">
      <c r="A6" s="4" t="inlineStr">
        <is>
          <t>BPMC</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Cash paid, net of cash acquired</t>
        </is>
      </c>
      <c r="B8" s="5" t="n">
        <v>6957</v>
      </c>
      <c r="C8" s="5" t="n">
        <v>42858</v>
      </c>
      <c r="D8" s="4" t="inlineStr">
        <is>
          <t xml:space="preserve"> </t>
        </is>
      </c>
    </row>
    <row r="9">
      <c r="A9" s="4" t="inlineStr">
        <is>
          <t>Contingent payables</t>
        </is>
      </c>
      <c r="B9" s="5" t="n">
        <v>4250</v>
      </c>
      <c r="C9" s="5" t="n">
        <v>344</v>
      </c>
      <c r="D9" s="4" t="inlineStr">
        <is>
          <t xml:space="preserve"> </t>
        </is>
      </c>
    </row>
    <row r="10">
      <c r="A10" s="4" t="inlineStr">
        <is>
          <t>Total consideration</t>
        </is>
      </c>
      <c r="B10" s="5" t="n">
        <v>11207</v>
      </c>
      <c r="C10" s="5" t="n">
        <v>43202</v>
      </c>
      <c r="D10" s="4" t="inlineStr">
        <is>
          <t xml:space="preserve"> </t>
        </is>
      </c>
    </row>
    <row r="11">
      <c r="A11" s="4" t="inlineStr">
        <is>
          <t>Goodwill</t>
        </is>
      </c>
      <c r="B11" s="5" t="n">
        <v>2865</v>
      </c>
      <c r="C11" s="5" t="n">
        <v>11811</v>
      </c>
      <c r="D11" s="4" t="inlineStr">
        <is>
          <t xml:space="preserve"> </t>
        </is>
      </c>
    </row>
    <row r="12">
      <c r="A12" s="4" t="inlineStr">
        <is>
          <t>Fair value of non-controlling interests</t>
        </is>
      </c>
      <c r="B12" s="5" t="n">
        <v>0</v>
      </c>
      <c r="C12" s="5" t="n">
        <v>-24212</v>
      </c>
      <c r="D12" s="4" t="inlineStr">
        <is>
          <t xml:space="preserve"> </t>
        </is>
      </c>
    </row>
    <row r="13">
      <c r="A13" s="4" t="inlineStr">
        <is>
          <t>Total acquired net assets</t>
        </is>
      </c>
      <c r="B13" s="5" t="n">
        <v>11207</v>
      </c>
      <c r="C13" s="5" t="n">
        <v>43202</v>
      </c>
      <c r="D13" s="4" t="inlineStr">
        <is>
          <t xml:space="preserve"> </t>
        </is>
      </c>
    </row>
    <row r="14">
      <c r="A14" s="4" t="inlineStr">
        <is>
          <t>BPMC | Payer contracts</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Payer contract and physician network intangibles</t>
        </is>
      </c>
      <c r="B16" s="6" t="n">
        <v>8342</v>
      </c>
      <c r="C16" s="6" t="n">
        <v>55603</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32" customWidth="1" min="2" max="2"/>
    <col width="26" customWidth="1" min="3" max="3"/>
    <col width="29" customWidth="1" min="4" max="4"/>
    <col width="22" customWidth="1" min="5" max="5"/>
  </cols>
  <sheetData>
    <row r="1">
      <c r="A1" s="1" t="inlineStr">
        <is>
          <t>Goodwill and Intangible Assets, Net - Narrative (Details) $ in Thousands</t>
        </is>
      </c>
      <c r="B1" s="2" t="inlineStr">
        <is>
          <t>1 Months Ended</t>
        </is>
      </c>
      <c r="C1" s="2" t="inlineStr">
        <is>
          <t>12 Months Ended</t>
        </is>
      </c>
    </row>
    <row r="2">
      <c r="B2" s="2" t="inlineStr">
        <is>
          <t>Aug. 31, 2023 provider location</t>
        </is>
      </c>
      <c r="C2" s="2" t="inlineStr">
        <is>
          <t>Dec. 31, 2024 USD ($)</t>
        </is>
      </c>
      <c r="D2" s="2" t="inlineStr">
        <is>
          <t>Dec. 31, 2023 USD ($) market</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1615</v>
      </c>
      <c r="D4" s="6" t="n">
        <v>138749</v>
      </c>
      <c r="E4" s="4" t="inlineStr">
        <is>
          <t xml:space="preserve"> </t>
        </is>
      </c>
    </row>
    <row r="5">
      <c r="A5" s="4" t="inlineStr">
        <is>
          <t>Number of markets entity operates | market</t>
        </is>
      </c>
      <c r="B5" s="4" t="inlineStr">
        <is>
          <t xml:space="preserve"> </t>
        </is>
      </c>
      <c r="C5" s="4" t="inlineStr">
        <is>
          <t xml:space="preserve"> </t>
        </is>
      </c>
      <c r="D5" s="5" t="n">
        <v>3</v>
      </c>
      <c r="E5" s="4" t="inlineStr">
        <is>
          <t xml:space="preserve"> </t>
        </is>
      </c>
    </row>
    <row r="6">
      <c r="A6" s="4" t="inlineStr">
        <is>
          <t>Number of providers | provider</t>
        </is>
      </c>
      <c r="B6" s="5" t="n">
        <v>50</v>
      </c>
      <c r="C6" s="4" t="inlineStr">
        <is>
          <t xml:space="preserve"> </t>
        </is>
      </c>
      <c r="D6" s="4" t="inlineStr">
        <is>
          <t xml:space="preserve"> </t>
        </is>
      </c>
      <c r="E6" s="4" t="inlineStr">
        <is>
          <t xml:space="preserve"> </t>
        </is>
      </c>
    </row>
    <row r="7">
      <c r="A7" s="4" t="inlineStr">
        <is>
          <t>Number of care center locations | location</t>
        </is>
      </c>
      <c r="B7" s="5" t="n">
        <v>3</v>
      </c>
      <c r="C7" s="4" t="inlineStr">
        <is>
          <t xml:space="preserve"> </t>
        </is>
      </c>
      <c r="D7" s="4" t="inlineStr">
        <is>
          <t xml:space="preserve"> </t>
        </is>
      </c>
      <c r="E7" s="4" t="inlineStr">
        <is>
          <t xml:space="preserve"> </t>
        </is>
      </c>
    </row>
    <row r="8">
      <c r="A8" s="4" t="inlineStr">
        <is>
          <t>Amortization period</t>
        </is>
      </c>
      <c r="B8" s="4" t="inlineStr">
        <is>
          <t xml:space="preserve"> </t>
        </is>
      </c>
      <c r="C8" s="4" t="inlineStr">
        <is>
          <t>16 years 9 months 18 days</t>
        </is>
      </c>
      <c r="D8" s="4" t="inlineStr">
        <is>
          <t xml:space="preserve"> </t>
        </is>
      </c>
      <c r="E8" s="4" t="inlineStr">
        <is>
          <t xml:space="preserve"> </t>
        </is>
      </c>
    </row>
    <row r="9">
      <c r="A9" s="4" t="inlineStr">
        <is>
          <t>Intangible amortization expense</t>
        </is>
      </c>
      <c r="B9" s="4" t="inlineStr">
        <is>
          <t xml:space="preserve"> </t>
        </is>
      </c>
      <c r="C9" s="6" t="n">
        <v>6164</v>
      </c>
      <c r="D9" s="6" t="n">
        <v>5359</v>
      </c>
      <c r="E9" s="6" t="n">
        <v>3351</v>
      </c>
    </row>
    <row r="10">
      <c r="A10" s="4" t="inlineStr">
        <is>
          <t>Privia Quality Network Connecticut (“PQN-C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2200</v>
      </c>
      <c r="D12" s="4" t="inlineStr">
        <is>
          <t xml:space="preserve"> </t>
        </is>
      </c>
      <c r="E12" s="4" t="inlineStr">
        <is>
          <t xml:space="preserve"> </t>
        </is>
      </c>
    </row>
    <row r="13">
      <c r="A13" s="4" t="inlineStr">
        <is>
          <t>Independent Physician Association</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6" t="n">
        <v>700</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129915</v>
      </c>
      <c r="C3" s="6" t="n">
        <v>121573</v>
      </c>
    </row>
    <row r="4">
      <c r="A4" s="4" t="inlineStr">
        <is>
          <t>Less accumulated amortization</t>
        </is>
      </c>
      <c r="B4" s="5" t="n">
        <v>20108</v>
      </c>
      <c r="C4" s="5" t="n">
        <v>13943</v>
      </c>
    </row>
    <row r="5">
      <c r="A5" s="4" t="inlineStr">
        <is>
          <t>Total</t>
        </is>
      </c>
      <c r="B5" s="5" t="n">
        <v>109807</v>
      </c>
      <c r="C5" s="5" t="n">
        <v>107630</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4600</v>
      </c>
      <c r="C8" s="5" t="n">
        <v>4600</v>
      </c>
    </row>
    <row r="9">
      <c r="A9" s="4" t="inlineStr">
        <is>
          <t>Less accumulated amortization</t>
        </is>
      </c>
      <c r="B9" s="5" t="n">
        <v>2377</v>
      </c>
      <c r="C9" s="5" t="n">
        <v>2147</v>
      </c>
    </row>
    <row r="10">
      <c r="A10" s="4" t="inlineStr">
        <is>
          <t>Consumer 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5" t="n">
        <v>3100</v>
      </c>
      <c r="C12" s="5" t="n">
        <v>3100</v>
      </c>
    </row>
    <row r="13">
      <c r="A13" s="4" t="inlineStr">
        <is>
          <t>Less accumulated amortization</t>
        </is>
      </c>
      <c r="B13" s="5" t="n">
        <v>2758</v>
      </c>
      <c r="C13" s="5" t="n">
        <v>2566</v>
      </c>
    </row>
    <row r="14">
      <c r="A14" s="4" t="inlineStr">
        <is>
          <t>Service Agreement | Management Service Agree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5" t="n">
        <v>2200</v>
      </c>
      <c r="C16" s="5" t="n">
        <v>2200</v>
      </c>
    </row>
    <row r="17">
      <c r="A17" s="4" t="inlineStr">
        <is>
          <t>Less accumulated amortization</t>
        </is>
      </c>
      <c r="B17" s="5" t="n">
        <v>1272</v>
      </c>
      <c r="C17" s="5" t="n">
        <v>1134</v>
      </c>
    </row>
    <row r="18">
      <c r="A18" s="4" t="inlineStr">
        <is>
          <t>Service Agreement | MSO Service Agree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t>
        </is>
      </c>
      <c r="B20" s="5" t="n">
        <v>51800</v>
      </c>
      <c r="C20" s="5" t="n">
        <v>51800</v>
      </c>
    </row>
    <row r="21">
      <c r="A21" s="4" t="inlineStr">
        <is>
          <t>Less accumulated amortization</t>
        </is>
      </c>
      <c r="B21" s="5" t="n">
        <v>8017</v>
      </c>
      <c r="C21" s="5" t="n">
        <v>5550</v>
      </c>
    </row>
    <row r="22">
      <c r="A22" s="4" t="inlineStr">
        <is>
          <t>Physician network | Physician network</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t>
        </is>
      </c>
      <c r="B24" s="5" t="n">
        <v>10902</v>
      </c>
      <c r="C24" s="5" t="n">
        <v>7446</v>
      </c>
    </row>
    <row r="25">
      <c r="A25" s="4" t="inlineStr">
        <is>
          <t>Less accumulated amortization</t>
        </is>
      </c>
      <c r="B25" s="5" t="n">
        <v>916</v>
      </c>
      <c r="C25" s="5" t="n">
        <v>362</v>
      </c>
    </row>
    <row r="26">
      <c r="A26" s="4" t="inlineStr">
        <is>
          <t>Payer contrac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5" t="n">
        <v>57313</v>
      </c>
      <c r="C28" s="5" t="n">
        <v>52427</v>
      </c>
    </row>
    <row r="29">
      <c r="A29" s="4" t="inlineStr">
        <is>
          <t>Less accumulated amortization</t>
        </is>
      </c>
      <c r="B29" s="6" t="n">
        <v>4768</v>
      </c>
      <c r="C29" s="6" t="n">
        <v>2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736390</v>
      </c>
      <c r="C4" s="6" t="n">
        <v>1657737</v>
      </c>
      <c r="D4" s="6" t="n">
        <v>1356660</v>
      </c>
    </row>
    <row r="5">
      <c r="A5" s="3" t="inlineStr">
        <is>
          <t>Operating expenses:</t>
        </is>
      </c>
      <c r="B5" s="4" t="inlineStr">
        <is>
          <t xml:space="preserve"> </t>
        </is>
      </c>
      <c r="C5" s="4" t="inlineStr">
        <is>
          <t xml:space="preserve"> </t>
        </is>
      </c>
      <c r="D5" s="4" t="inlineStr">
        <is>
          <t xml:space="preserve"> </t>
        </is>
      </c>
    </row>
    <row r="6">
      <c r="A6" s="4" t="inlineStr">
        <is>
          <t>Provider expense</t>
        </is>
      </c>
      <c r="B6" s="5" t="n">
        <v>1332537</v>
      </c>
      <c r="C6" s="5" t="n">
        <v>1298573</v>
      </c>
      <c r="D6" s="5" t="n">
        <v>1051040</v>
      </c>
    </row>
    <row r="7">
      <c r="A7" s="4" t="inlineStr">
        <is>
          <t>Cost of platform</t>
        </is>
      </c>
      <c r="B7" s="5" t="n">
        <v>227000</v>
      </c>
      <c r="C7" s="5" t="n">
        <v>197663</v>
      </c>
      <c r="D7" s="5" t="n">
        <v>170838</v>
      </c>
    </row>
    <row r="8">
      <c r="A8" s="4" t="inlineStr">
        <is>
          <t>Sales and marketing</t>
        </is>
      </c>
      <c r="B8" s="5" t="n">
        <v>26446</v>
      </c>
      <c r="C8" s="5" t="n">
        <v>24732</v>
      </c>
      <c r="D8" s="5" t="n">
        <v>19741</v>
      </c>
    </row>
    <row r="9">
      <c r="A9" s="4" t="inlineStr">
        <is>
          <t>General and administrative</t>
        </is>
      </c>
      <c r="B9" s="5" t="n">
        <v>126157</v>
      </c>
      <c r="C9" s="5" t="n">
        <v>109587</v>
      </c>
      <c r="D9" s="5" t="n">
        <v>129592</v>
      </c>
    </row>
    <row r="10">
      <c r="A10" s="4" t="inlineStr">
        <is>
          <t>Depreciation and amortization</t>
        </is>
      </c>
      <c r="B10" s="5" t="n">
        <v>7268</v>
      </c>
      <c r="C10" s="5" t="n">
        <v>6533</v>
      </c>
      <c r="D10" s="5" t="n">
        <v>4571</v>
      </c>
    </row>
    <row r="11">
      <c r="A11" s="4" t="inlineStr">
        <is>
          <t>Total operating expenses</t>
        </is>
      </c>
      <c r="B11" s="5" t="n">
        <v>1719408</v>
      </c>
      <c r="C11" s="5" t="n">
        <v>1637088</v>
      </c>
      <c r="D11" s="5" t="n">
        <v>1375782</v>
      </c>
    </row>
    <row r="12">
      <c r="A12" s="4" t="inlineStr">
        <is>
          <t>Operating income (loss)</t>
        </is>
      </c>
      <c r="B12" s="5" t="n">
        <v>16982</v>
      </c>
      <c r="C12" s="5" t="n">
        <v>20649</v>
      </c>
      <c r="D12" s="5" t="n">
        <v>-19122</v>
      </c>
    </row>
    <row r="13">
      <c r="A13" s="4" t="inlineStr">
        <is>
          <t>Interest income, net</t>
        </is>
      </c>
      <c r="B13" s="5" t="n">
        <v>10888</v>
      </c>
      <c r="C13" s="5" t="n">
        <v>8372</v>
      </c>
      <c r="D13" s="5" t="n">
        <v>542</v>
      </c>
    </row>
    <row r="14">
      <c r="A14" s="4" t="inlineStr">
        <is>
          <t>Income (loss) before provision for (benefit from) income taxes</t>
        </is>
      </c>
      <c r="B14" s="5" t="n">
        <v>27870</v>
      </c>
      <c r="C14" s="5" t="n">
        <v>29021</v>
      </c>
      <c r="D14" s="5" t="n">
        <v>-18580</v>
      </c>
    </row>
    <row r="15">
      <c r="A15" s="4" t="inlineStr">
        <is>
          <t>Provision for (benefit from) income taxes</t>
        </is>
      </c>
      <c r="B15" s="5" t="n">
        <v>10826</v>
      </c>
      <c r="C15" s="5" t="n">
        <v>7993</v>
      </c>
      <c r="D15" s="5" t="n">
        <v>-6516</v>
      </c>
    </row>
    <row r="16">
      <c r="A16" s="4" t="inlineStr">
        <is>
          <t>Net income (loss)</t>
        </is>
      </c>
      <c r="B16" s="5" t="n">
        <v>17044</v>
      </c>
      <c r="C16" s="5" t="n">
        <v>21028</v>
      </c>
      <c r="D16" s="5" t="n">
        <v>-12064</v>
      </c>
    </row>
    <row r="17">
      <c r="A17" s="4" t="inlineStr">
        <is>
          <t>Less: Net income (loss) attributable to non-controlling interests</t>
        </is>
      </c>
      <c r="B17" s="5" t="n">
        <v>2659</v>
      </c>
      <c r="C17" s="5" t="n">
        <v>-2051</v>
      </c>
      <c r="D17" s="5" t="n">
        <v>-3479</v>
      </c>
    </row>
    <row r="18">
      <c r="A18" s="4" t="inlineStr">
        <is>
          <t>Net income (loss) attributable to Privia Health Group, Inc.</t>
        </is>
      </c>
      <c r="B18" s="6" t="n">
        <v>14385</v>
      </c>
      <c r="C18" s="6" t="n">
        <v>23079</v>
      </c>
      <c r="D18" s="6" t="n">
        <v>-8585</v>
      </c>
    </row>
    <row r="19">
      <c r="A19" s="4" t="inlineStr">
        <is>
          <t>Net income (loss) per share attributable to Privia Health Group, Inc. stockholders – basic (in dollars per share)</t>
        </is>
      </c>
      <c r="B19" s="7" t="n">
        <v>0.12</v>
      </c>
      <c r="C19" s="7" t="n">
        <v>0.2</v>
      </c>
      <c r="D19" s="7" t="n">
        <v>-0.08</v>
      </c>
    </row>
    <row r="20">
      <c r="A20" s="4" t="inlineStr">
        <is>
          <t>Net income (loss) per share attributable to Privia Health Group, Inc. stockholders – diluted (in dollars per share)</t>
        </is>
      </c>
      <c r="B20" s="7" t="n">
        <v>0.11</v>
      </c>
      <c r="C20" s="7" t="n">
        <v>0.19</v>
      </c>
      <c r="D20" s="7" t="n">
        <v>-0.08</v>
      </c>
    </row>
    <row r="21">
      <c r="A21" s="4" t="inlineStr">
        <is>
          <t>Weighted average common shares outstanding - basic (in shares)</t>
        </is>
      </c>
      <c r="B21" s="5" t="n">
        <v>119402749</v>
      </c>
      <c r="C21" s="5" t="n">
        <v>116731406</v>
      </c>
      <c r="D21" s="5" t="n">
        <v>110695266</v>
      </c>
    </row>
    <row r="22">
      <c r="A22" s="4" t="inlineStr">
        <is>
          <t>Weighted average common shares outstanding – diluted (in shares)</t>
        </is>
      </c>
      <c r="B22" s="5" t="n">
        <v>125614171</v>
      </c>
      <c r="C22" s="5" t="n">
        <v>124686067</v>
      </c>
      <c r="D22" s="5" t="n">
        <v>1106952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6691</v>
      </c>
      <c r="C3" s="4" t="inlineStr">
        <is>
          <t xml:space="preserve"> </t>
        </is>
      </c>
    </row>
    <row r="4">
      <c r="A4" s="4" t="inlineStr">
        <is>
          <t>2026</t>
        </is>
      </c>
      <c r="B4" s="5" t="n">
        <v>6691</v>
      </c>
      <c r="C4" s="4" t="inlineStr">
        <is>
          <t xml:space="preserve"> </t>
        </is>
      </c>
    </row>
    <row r="5">
      <c r="A5" s="4" t="inlineStr">
        <is>
          <t>2027</t>
        </is>
      </c>
      <c r="B5" s="5" t="n">
        <v>6691</v>
      </c>
      <c r="C5" s="4" t="inlineStr">
        <is>
          <t xml:space="preserve"> </t>
        </is>
      </c>
    </row>
    <row r="6">
      <c r="A6" s="4" t="inlineStr">
        <is>
          <t>2028</t>
        </is>
      </c>
      <c r="B6" s="5" t="n">
        <v>6691</v>
      </c>
      <c r="C6" s="4" t="inlineStr">
        <is>
          <t xml:space="preserve"> </t>
        </is>
      </c>
    </row>
    <row r="7">
      <c r="A7" s="4" t="inlineStr">
        <is>
          <t>2029</t>
        </is>
      </c>
      <c r="B7" s="5" t="n">
        <v>6691</v>
      </c>
      <c r="C7" s="4" t="inlineStr">
        <is>
          <t xml:space="preserve"> </t>
        </is>
      </c>
    </row>
    <row r="8">
      <c r="A8" s="4" t="inlineStr">
        <is>
          <t>Thereafter</t>
        </is>
      </c>
      <c r="B8" s="5" t="n">
        <v>76352</v>
      </c>
      <c r="C8" s="4" t="inlineStr">
        <is>
          <t xml:space="preserve"> </t>
        </is>
      </c>
    </row>
    <row r="9">
      <c r="A9" s="4" t="inlineStr">
        <is>
          <t>Total</t>
        </is>
      </c>
      <c r="B9" s="6" t="n">
        <v>109807</v>
      </c>
      <c r="C9" s="6" t="n">
        <v>107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Leases - Narrative (Details) - Office space</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9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6" t="n">
        <v>2772</v>
      </c>
      <c r="C4" s="6" t="n">
        <v>2696</v>
      </c>
    </row>
    <row r="5">
      <c r="A5" s="4" t="inlineStr">
        <is>
          <t>Cash paid for amounts included in the measurement of lease liabilities - operating leases</t>
        </is>
      </c>
      <c r="B5" s="6" t="n">
        <v>2888</v>
      </c>
      <c r="C5" s="6" t="n">
        <v>3861</v>
      </c>
    </row>
    <row r="6">
      <c r="A6" s="4" t="inlineStr">
        <is>
          <t>Weighted-average remaining lease term - operating leases</t>
        </is>
      </c>
      <c r="B6" s="4" t="inlineStr">
        <is>
          <t>3 years 1 month 6 days</t>
        </is>
      </c>
      <c r="C6" s="4" t="inlineStr">
        <is>
          <t>3 years 9 months 18 days</t>
        </is>
      </c>
    </row>
    <row r="7">
      <c r="A7" s="4" t="inlineStr">
        <is>
          <t>Weighted-average discount rate - operating leases</t>
        </is>
      </c>
      <c r="B7" s="9" t="n">
        <v>0.026</v>
      </c>
      <c r="C7" s="9" t="n">
        <v>0.0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Schedule Of Future Lease Payment (Details) $ in Thousands</t>
        </is>
      </c>
      <c r="B1" s="2" t="inlineStr">
        <is>
          <t>Dec. 31, 2024 USD ($)</t>
        </is>
      </c>
    </row>
    <row r="2">
      <c r="A2" s="3" t="inlineStr">
        <is>
          <t>Leases [Abstract]</t>
        </is>
      </c>
      <c r="B2" s="4" t="inlineStr">
        <is>
          <t xml:space="preserve"> </t>
        </is>
      </c>
    </row>
    <row r="3">
      <c r="A3" s="4" t="inlineStr">
        <is>
          <t>2025</t>
        </is>
      </c>
      <c r="B3" s="6" t="n">
        <v>2401</v>
      </c>
    </row>
    <row r="4">
      <c r="A4" s="4" t="inlineStr">
        <is>
          <t>2026</t>
        </is>
      </c>
      <c r="B4" s="5" t="n">
        <v>1762</v>
      </c>
    </row>
    <row r="5">
      <c r="A5" s="4" t="inlineStr">
        <is>
          <t>2027</t>
        </is>
      </c>
      <c r="B5" s="5" t="n">
        <v>814</v>
      </c>
    </row>
    <row r="6">
      <c r="A6" s="4" t="inlineStr">
        <is>
          <t>2028</t>
        </is>
      </c>
      <c r="B6" s="5" t="n">
        <v>399</v>
      </c>
    </row>
    <row r="7">
      <c r="A7" s="4" t="inlineStr">
        <is>
          <t>2029</t>
        </is>
      </c>
      <c r="B7" s="5" t="n">
        <v>239</v>
      </c>
    </row>
    <row r="8">
      <c r="A8" s="4" t="inlineStr">
        <is>
          <t>Thereafter</t>
        </is>
      </c>
      <c r="B8" s="5" t="n">
        <v>183</v>
      </c>
    </row>
    <row r="9">
      <c r="A9" s="4" t="inlineStr">
        <is>
          <t>Total future lease payments</t>
        </is>
      </c>
      <c r="B9" s="5" t="n">
        <v>5798</v>
      </c>
    </row>
    <row r="10">
      <c r="A10" s="4" t="inlineStr">
        <is>
          <t>Imputed interest</t>
        </is>
      </c>
      <c r="B10" s="5" t="n">
        <v>-208</v>
      </c>
    </row>
    <row r="11">
      <c r="A11" s="4" t="inlineStr">
        <is>
          <t>Total</t>
        </is>
      </c>
      <c r="B11" s="6" t="n">
        <v>55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8048</v>
      </c>
      <c r="C4" s="6" t="n">
        <v>8027</v>
      </c>
      <c r="D4" s="4" t="inlineStr">
        <is>
          <t xml:space="preserve"> </t>
        </is>
      </c>
    </row>
    <row r="5">
      <c r="A5" s="4" t="inlineStr">
        <is>
          <t>Less accumulated depreciation and amortization</t>
        </is>
      </c>
      <c r="B5" s="5" t="n">
        <v>-6806</v>
      </c>
      <c r="C5" s="5" t="n">
        <v>-5702</v>
      </c>
      <c r="D5" s="4" t="inlineStr">
        <is>
          <t xml:space="preserve"> </t>
        </is>
      </c>
    </row>
    <row r="6">
      <c r="A6" s="4" t="inlineStr">
        <is>
          <t>Property and equipment, net</t>
        </is>
      </c>
      <c r="B6" s="5" t="n">
        <v>1242</v>
      </c>
      <c r="C6" s="5" t="n">
        <v>2325</v>
      </c>
      <c r="D6" s="4" t="inlineStr">
        <is>
          <t xml:space="preserve"> </t>
        </is>
      </c>
    </row>
    <row r="7">
      <c r="A7" s="4" t="inlineStr">
        <is>
          <t>Amortization and depreciation</t>
        </is>
      </c>
      <c r="B7" s="5" t="n">
        <v>1100</v>
      </c>
      <c r="C7" s="5" t="n">
        <v>1200</v>
      </c>
      <c r="D7" s="6" t="n">
        <v>1200</v>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402</v>
      </c>
      <c r="C10" s="5" t="n">
        <v>1402</v>
      </c>
      <c r="D10" s="4" t="inlineStr">
        <is>
          <t xml:space="preserve"> </t>
        </is>
      </c>
    </row>
    <row r="11">
      <c r="A11" s="4" t="inlineStr">
        <is>
          <t>Computer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686</v>
      </c>
      <c r="C13" s="5" t="n">
        <v>1686</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4960</v>
      </c>
      <c r="C16" s="6" t="n">
        <v>4939</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9755</v>
      </c>
      <c r="C3" s="6" t="n">
        <v>7882</v>
      </c>
    </row>
    <row r="4">
      <c r="A4" s="4" t="inlineStr">
        <is>
          <t>Accrued employee compensation and benefits</t>
        </is>
      </c>
      <c r="B4" s="5" t="n">
        <v>5999</v>
      </c>
      <c r="C4" s="5" t="n">
        <v>5973</v>
      </c>
    </row>
    <row r="5">
      <c r="A5" s="4" t="inlineStr">
        <is>
          <t>Bonuses payable</t>
        </is>
      </c>
      <c r="B5" s="5" t="n">
        <v>20421</v>
      </c>
      <c r="C5" s="5" t="n">
        <v>15073</v>
      </c>
    </row>
    <row r="6">
      <c r="A6" s="4" t="inlineStr">
        <is>
          <t>Other accrued expenses</t>
        </is>
      </c>
      <c r="B6" s="5" t="n">
        <v>45811</v>
      </c>
      <c r="C6" s="5" t="n">
        <v>28903</v>
      </c>
    </row>
    <row r="7">
      <c r="A7" s="4" t="inlineStr">
        <is>
          <t>Total accounts payable and accrued expenses</t>
        </is>
      </c>
      <c r="B7" s="6" t="n">
        <v>81986</v>
      </c>
      <c r="C7" s="6" t="n">
        <v>578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der Liability - Unpaid Claims (Details) - USD ($) $ in Thousands</t>
        </is>
      </c>
      <c r="B1" s="2" t="inlineStr">
        <is>
          <t>12 Months Ended</t>
        </is>
      </c>
    </row>
    <row r="2">
      <c r="B2" s="2" t="inlineStr">
        <is>
          <t>Dec. 31, 2024</t>
        </is>
      </c>
      <c r="C2" s="2" t="inlineStr">
        <is>
          <t>Dec. 31, 2023</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326078</v>
      </c>
      <c r="C4" s="4" t="inlineStr">
        <is>
          <t xml:space="preserve"> </t>
        </is>
      </c>
    </row>
    <row r="5">
      <c r="A5" s="3" t="inlineStr">
        <is>
          <t>Claims paid:</t>
        </is>
      </c>
      <c r="B5" s="4" t="inlineStr">
        <is>
          <t xml:space="preserve"> </t>
        </is>
      </c>
      <c r="C5" s="4" t="inlineStr">
        <is>
          <t xml:space="preserve"> </t>
        </is>
      </c>
    </row>
    <row r="6">
      <c r="A6" s="4" t="inlineStr">
        <is>
          <t>Ending balance</t>
        </is>
      </c>
      <c r="B6" s="5" t="n">
        <v>364607</v>
      </c>
      <c r="C6" s="6" t="n">
        <v>326078</v>
      </c>
    </row>
    <row r="7">
      <c r="A7" s="4" t="inlineStr">
        <is>
          <t>At-Risk Capitation Arrangements</t>
        </is>
      </c>
      <c r="B7" s="4" t="inlineStr">
        <is>
          <t xml:space="preserve"> </t>
        </is>
      </c>
      <c r="C7" s="4" t="inlineStr">
        <is>
          <t xml:space="preserve"> </t>
        </is>
      </c>
    </row>
    <row r="8">
      <c r="A8" s="3" t="inlineStr">
        <is>
          <t>Liability for Unpaid Claims and Claims Adjustment Expense [Roll Forward]</t>
        </is>
      </c>
      <c r="B8" s="4" t="inlineStr">
        <is>
          <t xml:space="preserve"> </t>
        </is>
      </c>
      <c r="C8" s="4" t="inlineStr">
        <is>
          <t xml:space="preserve"> </t>
        </is>
      </c>
    </row>
    <row r="9">
      <c r="A9" s="4" t="inlineStr">
        <is>
          <t>Beginning balance</t>
        </is>
      </c>
      <c r="B9" s="5" t="n">
        <v>67138</v>
      </c>
      <c r="C9" s="5" t="n">
        <v>28617</v>
      </c>
    </row>
    <row r="10">
      <c r="A10" s="3" t="inlineStr">
        <is>
          <t>Incurred health care costs:</t>
        </is>
      </c>
      <c r="B10" s="4" t="inlineStr">
        <is>
          <t xml:space="preserve"> </t>
        </is>
      </c>
      <c r="C10" s="4" t="inlineStr">
        <is>
          <t xml:space="preserve"> </t>
        </is>
      </c>
    </row>
    <row r="11">
      <c r="A11" s="4" t="inlineStr">
        <is>
          <t>Current year</t>
        </is>
      </c>
      <c r="B11" s="5" t="n">
        <v>208341</v>
      </c>
      <c r="C11" s="5" t="n">
        <v>334383</v>
      </c>
    </row>
    <row r="12">
      <c r="A12" s="4" t="inlineStr">
        <is>
          <t>Prior years</t>
        </is>
      </c>
      <c r="B12" s="5" t="n">
        <v>964</v>
      </c>
      <c r="C12" s="5" t="n">
        <v>2436</v>
      </c>
    </row>
    <row r="13">
      <c r="A13" s="4" t="inlineStr">
        <is>
          <t>Total claim incurred</t>
        </is>
      </c>
      <c r="B13" s="5" t="n">
        <v>209305</v>
      </c>
      <c r="C13" s="5" t="n">
        <v>336819</v>
      </c>
    </row>
    <row r="14">
      <c r="A14" s="3" t="inlineStr">
        <is>
          <t>Claims paid:</t>
        </is>
      </c>
      <c r="B14" s="4" t="inlineStr">
        <is>
          <t xml:space="preserve"> </t>
        </is>
      </c>
      <c r="C14" s="4" t="inlineStr">
        <is>
          <t xml:space="preserve"> </t>
        </is>
      </c>
    </row>
    <row r="15">
      <c r="A15" s="4" t="inlineStr">
        <is>
          <t>Current year</t>
        </is>
      </c>
      <c r="B15" s="5" t="n">
        <v>-157375</v>
      </c>
      <c r="C15" s="5" t="n">
        <v>-270810</v>
      </c>
    </row>
    <row r="16">
      <c r="A16" s="4" t="inlineStr">
        <is>
          <t>Prior year</t>
        </is>
      </c>
      <c r="B16" s="5" t="n">
        <v>-52713</v>
      </c>
      <c r="C16" s="5" t="n">
        <v>-27488</v>
      </c>
    </row>
    <row r="17">
      <c r="A17" s="4" t="inlineStr">
        <is>
          <t>Total claims paid</t>
        </is>
      </c>
      <c r="B17" s="5" t="n">
        <v>-210088</v>
      </c>
      <c r="C17" s="5" t="n">
        <v>-298298</v>
      </c>
    </row>
    <row r="18">
      <c r="A18" s="4" t="inlineStr">
        <is>
          <t>Ending balance</t>
        </is>
      </c>
      <c r="B18" s="6" t="n">
        <v>66355</v>
      </c>
      <c r="C18" s="6" t="n">
        <v>671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tails) - Revolving Credit Agreement - Line of Credit - USD ($)</t>
        </is>
      </c>
      <c r="B1" s="2" t="inlineStr">
        <is>
          <t>Nov. 16, 2023</t>
        </is>
      </c>
      <c r="C1" s="2" t="inlineStr">
        <is>
          <t>Dec. 31, 2024</t>
        </is>
      </c>
    </row>
    <row r="2">
      <c r="A2" s="3" t="inlineStr">
        <is>
          <t>Line of Credit Facility [Line Items]</t>
        </is>
      </c>
      <c r="B2" s="4" t="inlineStr">
        <is>
          <t xml:space="preserve"> </t>
        </is>
      </c>
      <c r="C2" s="4" t="inlineStr">
        <is>
          <t xml:space="preserve"> </t>
        </is>
      </c>
    </row>
    <row r="3">
      <c r="A3" s="4" t="inlineStr">
        <is>
          <t>Basis spread on variable rate</t>
        </is>
      </c>
      <c r="B3" s="9" t="n">
        <v>0.005</v>
      </c>
      <c r="C3" s="4" t="inlineStr">
        <is>
          <t xml:space="preserve"> </t>
        </is>
      </c>
    </row>
    <row r="4">
      <c r="A4" s="4" t="inlineStr">
        <is>
          <t>Floor rate</t>
        </is>
      </c>
      <c r="B4" s="8" t="n">
        <v>0.01</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6" t="n">
        <v>125000000</v>
      </c>
      <c r="C7" s="4" t="inlineStr">
        <is>
          <t xml:space="preserve"> </t>
        </is>
      </c>
    </row>
    <row r="8">
      <c r="A8" s="4" t="inlineStr">
        <is>
          <t>Debt instrument, term</t>
        </is>
      </c>
      <c r="B8" s="4" t="inlineStr">
        <is>
          <t>5 years</t>
        </is>
      </c>
      <c r="C8" s="4" t="inlineStr">
        <is>
          <t xml:space="preserve"> </t>
        </is>
      </c>
    </row>
    <row r="9">
      <c r="A9" s="4" t="inlineStr">
        <is>
          <t>Unused capacity, commitment fee percentage</t>
        </is>
      </c>
      <c r="B9" s="9" t="n">
        <v>0.002</v>
      </c>
      <c r="C9" s="4" t="inlineStr">
        <is>
          <t xml:space="preserve"> </t>
        </is>
      </c>
    </row>
    <row r="10">
      <c r="A10" s="4" t="inlineStr">
        <is>
          <t>Line of credit outstanding</t>
        </is>
      </c>
      <c r="B10" s="4" t="inlineStr">
        <is>
          <t xml:space="preserve"> </t>
        </is>
      </c>
      <c r="C1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022</v>
      </c>
      <c r="C4" s="6" t="n">
        <v>0</v>
      </c>
      <c r="D4" s="6" t="n">
        <v>0</v>
      </c>
    </row>
    <row r="5">
      <c r="A5" s="4" t="inlineStr">
        <is>
          <t>State and Local</t>
        </is>
      </c>
      <c r="B5" s="5" t="n">
        <v>987</v>
      </c>
      <c r="C5" s="5" t="n">
        <v>528</v>
      </c>
      <c r="D5" s="5" t="n">
        <v>509</v>
      </c>
    </row>
    <row r="6">
      <c r="A6" s="4" t="inlineStr">
        <is>
          <t>Total current</t>
        </is>
      </c>
      <c r="B6" s="5" t="n">
        <v>2009</v>
      </c>
      <c r="C6" s="5" t="n">
        <v>528</v>
      </c>
      <c r="D6" s="5" t="n">
        <v>509</v>
      </c>
    </row>
    <row r="7">
      <c r="A7" s="3" t="inlineStr">
        <is>
          <t>Deferred:</t>
        </is>
      </c>
      <c r="B7" s="4" t="inlineStr">
        <is>
          <t xml:space="preserve"> </t>
        </is>
      </c>
      <c r="C7" s="4" t="inlineStr">
        <is>
          <t xml:space="preserve"> </t>
        </is>
      </c>
      <c r="D7" s="4" t="inlineStr">
        <is>
          <t xml:space="preserve"> </t>
        </is>
      </c>
    </row>
    <row r="8">
      <c r="A8" s="4" t="inlineStr">
        <is>
          <t>Federal</t>
        </is>
      </c>
      <c r="B8" s="5" t="n">
        <v>7234</v>
      </c>
      <c r="C8" s="5" t="n">
        <v>6221</v>
      </c>
      <c r="D8" s="5" t="n">
        <v>-5478</v>
      </c>
    </row>
    <row r="9">
      <c r="A9" s="4" t="inlineStr">
        <is>
          <t>State and Local</t>
        </is>
      </c>
      <c r="B9" s="5" t="n">
        <v>1583</v>
      </c>
      <c r="C9" s="5" t="n">
        <v>1244</v>
      </c>
      <c r="D9" s="5" t="n">
        <v>-1547</v>
      </c>
    </row>
    <row r="10">
      <c r="A10" s="4" t="inlineStr">
        <is>
          <t>Total deferred</t>
        </is>
      </c>
      <c r="B10" s="5" t="n">
        <v>8817</v>
      </c>
      <c r="C10" s="5" t="n">
        <v>7465</v>
      </c>
      <c r="D10" s="5" t="n">
        <v>-7025</v>
      </c>
    </row>
    <row r="11">
      <c r="A11" s="4" t="inlineStr">
        <is>
          <t>Total provision for (benefit from) incomes taxes</t>
        </is>
      </c>
      <c r="B11" s="6" t="n">
        <v>10826</v>
      </c>
      <c r="C11" s="6" t="n">
        <v>7993</v>
      </c>
      <c r="D11" s="6" t="n">
        <v>-65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11537000</v>
      </c>
      <c r="C3" s="6" t="n">
        <v>22071000</v>
      </c>
    </row>
    <row r="4">
      <c r="A4" s="4" t="inlineStr">
        <is>
          <t>Stock compensation</t>
        </is>
      </c>
      <c r="B4" s="5" t="n">
        <v>22994000</v>
      </c>
      <c r="C4" s="5" t="n">
        <v>19598000</v>
      </c>
    </row>
    <row r="5">
      <c r="A5" s="4" t="inlineStr">
        <is>
          <t>Lease liability</t>
        </is>
      </c>
      <c r="B5" s="5" t="n">
        <v>1774000</v>
      </c>
      <c r="C5" s="5" t="n">
        <v>2581000</v>
      </c>
    </row>
    <row r="6">
      <c r="A6" s="4" t="inlineStr">
        <is>
          <t>Other accruals</t>
        </is>
      </c>
      <c r="B6" s="5" t="n">
        <v>73000</v>
      </c>
      <c r="C6" s="5" t="n">
        <v>74000</v>
      </c>
    </row>
    <row r="7">
      <c r="A7" s="4" t="inlineStr">
        <is>
          <t>Total gross tax assets</t>
        </is>
      </c>
      <c r="B7" s="5" t="n">
        <v>36378000</v>
      </c>
      <c r="C7" s="5" t="n">
        <v>44324000</v>
      </c>
    </row>
    <row r="8">
      <c r="A8" s="4" t="inlineStr">
        <is>
          <t>Less: valuation allowance</t>
        </is>
      </c>
      <c r="B8" s="5" t="n">
        <v>0</v>
      </c>
      <c r="C8" s="5" t="n">
        <v>0</v>
      </c>
    </row>
    <row r="9">
      <c r="A9" s="4" t="inlineStr">
        <is>
          <t>Total deferred tax assets</t>
        </is>
      </c>
      <c r="B9" s="5" t="n">
        <v>36378000</v>
      </c>
      <c r="C9" s="5" t="n">
        <v>44324000</v>
      </c>
    </row>
    <row r="10">
      <c r="A10" s="3" t="inlineStr">
        <is>
          <t>Deferred tax liabilities</t>
        </is>
      </c>
      <c r="B10" s="4" t="inlineStr">
        <is>
          <t xml:space="preserve"> </t>
        </is>
      </c>
      <c r="C10" s="4" t="inlineStr">
        <is>
          <t xml:space="preserve"> </t>
        </is>
      </c>
    </row>
    <row r="11">
      <c r="A11" s="4" t="inlineStr">
        <is>
          <t>Fixed and intangible assets</t>
        </is>
      </c>
      <c r="B11" s="5" t="n">
        <v>-8698000</v>
      </c>
      <c r="C11" s="5" t="n">
        <v>-7302000</v>
      </c>
    </row>
    <row r="12">
      <c r="A12" s="4" t="inlineStr">
        <is>
          <t>Right-of-use asset</t>
        </is>
      </c>
      <c r="B12" s="5" t="n">
        <v>-1297000</v>
      </c>
      <c r="C12" s="5" t="n">
        <v>-1822000</v>
      </c>
    </row>
    <row r="13">
      <c r="A13" s="4" t="inlineStr">
        <is>
          <t>Total deferred tax liabilities</t>
        </is>
      </c>
      <c r="B13" s="5" t="n">
        <v>-9995000</v>
      </c>
      <c r="C13" s="5" t="n">
        <v>-9124000</v>
      </c>
    </row>
    <row r="14">
      <c r="A14" s="4" t="inlineStr">
        <is>
          <t>Deferred tax assets, net</t>
        </is>
      </c>
      <c r="B14" s="6" t="n">
        <v>26383000</v>
      </c>
      <c r="C14" s="6" t="n">
        <v>35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20" customWidth="1" min="6" max="6"/>
    <col width="25" customWidth="1" min="7" max="7"/>
  </cols>
  <sheetData>
    <row r="1">
      <c r="A1" s="1" t="inlineStr">
        <is>
          <t>Consolidated Statements of Stockholders’ Equity - USD ($) $ in Thousands</t>
        </is>
      </c>
      <c r="B1" s="2" t="inlineStr">
        <is>
          <t>Total</t>
        </is>
      </c>
      <c r="C1" s="2" t="inlineStr">
        <is>
          <t>Total Stockholders’ Equity attributable to Privia Health Group, Inc.</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21</t>
        </is>
      </c>
      <c r="B2" s="4" t="inlineStr">
        <is>
          <t xml:space="preserve"> </t>
        </is>
      </c>
      <c r="C2" s="4" t="inlineStr">
        <is>
          <t xml:space="preserve"> </t>
        </is>
      </c>
      <c r="D2" s="5" t="n">
        <v>107837741</v>
      </c>
      <c r="E2" s="4" t="inlineStr">
        <is>
          <t xml:space="preserve"> </t>
        </is>
      </c>
      <c r="F2" s="4" t="inlineStr">
        <is>
          <t xml:space="preserve"> </t>
        </is>
      </c>
      <c r="G2" s="4" t="inlineStr">
        <is>
          <t xml:space="preserve"> </t>
        </is>
      </c>
    </row>
    <row r="3">
      <c r="A3" s="4" t="inlineStr">
        <is>
          <t>Beginning Balance at Dec. 31, 2021</t>
        </is>
      </c>
      <c r="B3" s="6" t="n">
        <v>450181</v>
      </c>
      <c r="C3" s="6" t="n">
        <v>426872</v>
      </c>
      <c r="D3" s="6" t="n">
        <v>1078</v>
      </c>
      <c r="E3" s="6" t="n">
        <v>633902</v>
      </c>
      <c r="F3" s="6" t="n">
        <v>-208108</v>
      </c>
      <c r="G3" s="6" t="n">
        <v>23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and vesting of restricted stock units (in shares)</t>
        </is>
      </c>
      <c r="B5" s="4" t="inlineStr">
        <is>
          <t xml:space="preserve"> </t>
        </is>
      </c>
      <c r="C5" s="4" t="inlineStr">
        <is>
          <t xml:space="preserve"> </t>
        </is>
      </c>
      <c r="D5" s="5" t="n">
        <v>6853067</v>
      </c>
      <c r="E5" s="4" t="inlineStr">
        <is>
          <t xml:space="preserve"> </t>
        </is>
      </c>
      <c r="F5" s="4" t="inlineStr">
        <is>
          <t xml:space="preserve"> </t>
        </is>
      </c>
      <c r="G5" s="4" t="inlineStr">
        <is>
          <t xml:space="preserve"> </t>
        </is>
      </c>
    </row>
    <row r="6">
      <c r="A6" s="4" t="inlineStr">
        <is>
          <t>Issuance of common stock upon exercise of stock options and vesting of restricted stock units</t>
        </is>
      </c>
      <c r="B6" s="5" t="n">
        <v>13448</v>
      </c>
      <c r="C6" s="5" t="n">
        <v>13448</v>
      </c>
      <c r="D6" s="6" t="n">
        <v>70</v>
      </c>
      <c r="E6" s="5" t="n">
        <v>13378</v>
      </c>
      <c r="F6" s="4" t="inlineStr">
        <is>
          <t xml:space="preserve"> </t>
        </is>
      </c>
      <c r="G6" s="4" t="inlineStr">
        <is>
          <t xml:space="preserve"> </t>
        </is>
      </c>
    </row>
    <row r="7">
      <c r="A7" s="4" t="inlineStr">
        <is>
          <t>Stock-based compensation expense</t>
        </is>
      </c>
      <c r="B7" s="5" t="n">
        <v>67359</v>
      </c>
      <c r="C7" s="5" t="n">
        <v>67359</v>
      </c>
      <c r="D7" s="4" t="inlineStr">
        <is>
          <t xml:space="preserve"> </t>
        </is>
      </c>
      <c r="E7" s="5" t="n">
        <v>67359</v>
      </c>
      <c r="F7" s="4" t="inlineStr">
        <is>
          <t xml:space="preserve"> </t>
        </is>
      </c>
      <c r="G7" s="4" t="inlineStr">
        <is>
          <t xml:space="preserve"> </t>
        </is>
      </c>
    </row>
    <row r="8">
      <c r="A8" s="4" t="inlineStr">
        <is>
          <t>Contributed non-controlling interest</t>
        </is>
      </c>
      <c r="B8" s="5" t="n">
        <v>125</v>
      </c>
      <c r="C8" s="4" t="inlineStr">
        <is>
          <t xml:space="preserve"> </t>
        </is>
      </c>
      <c r="D8" s="4" t="inlineStr">
        <is>
          <t xml:space="preserve"> </t>
        </is>
      </c>
      <c r="E8" s="4" t="inlineStr">
        <is>
          <t xml:space="preserve"> </t>
        </is>
      </c>
      <c r="F8" s="4" t="inlineStr">
        <is>
          <t xml:space="preserve"> </t>
        </is>
      </c>
      <c r="G8" s="5" t="n">
        <v>125</v>
      </c>
    </row>
    <row r="9">
      <c r="A9" s="4" t="inlineStr">
        <is>
          <t>Net income (loss)</t>
        </is>
      </c>
      <c r="B9" s="5" t="n">
        <v>-12064</v>
      </c>
      <c r="C9" s="5" t="n">
        <v>-8585</v>
      </c>
      <c r="D9" s="4" t="inlineStr">
        <is>
          <t xml:space="preserve"> </t>
        </is>
      </c>
      <c r="E9" s="4" t="inlineStr">
        <is>
          <t xml:space="preserve"> </t>
        </is>
      </c>
      <c r="F9" s="5" t="n">
        <v>-8585</v>
      </c>
      <c r="G9" s="5" t="n">
        <v>-3479</v>
      </c>
    </row>
    <row r="10">
      <c r="A10" s="4" t="inlineStr">
        <is>
          <t>Ending Balance (in shares) at Dec. 31, 2022</t>
        </is>
      </c>
      <c r="B10" s="4" t="inlineStr">
        <is>
          <t xml:space="preserve"> </t>
        </is>
      </c>
      <c r="C10" s="4" t="inlineStr">
        <is>
          <t xml:space="preserve"> </t>
        </is>
      </c>
      <c r="D10" s="5" t="n">
        <v>114690808</v>
      </c>
      <c r="E10" s="4" t="inlineStr">
        <is>
          <t xml:space="preserve"> </t>
        </is>
      </c>
      <c r="F10" s="4" t="inlineStr">
        <is>
          <t xml:space="preserve"> </t>
        </is>
      </c>
      <c r="G10" s="4" t="inlineStr">
        <is>
          <t xml:space="preserve"> </t>
        </is>
      </c>
    </row>
    <row r="11">
      <c r="A11" s="4" t="inlineStr">
        <is>
          <t>Ending Balance at Dec. 31, 2022</t>
        </is>
      </c>
      <c r="B11" s="5" t="n">
        <v>519049</v>
      </c>
      <c r="C11" s="5" t="n">
        <v>499094</v>
      </c>
      <c r="D11" s="6" t="n">
        <v>1148</v>
      </c>
      <c r="E11" s="5" t="n">
        <v>714639</v>
      </c>
      <c r="F11" s="5" t="n">
        <v>-216693</v>
      </c>
      <c r="G11" s="5" t="n">
        <v>1995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upon exercise of stock options and vesting of restricted stock units (in shares)</t>
        </is>
      </c>
      <c r="B13" s="4" t="inlineStr">
        <is>
          <t xml:space="preserve"> </t>
        </is>
      </c>
      <c r="C13" s="4" t="inlineStr">
        <is>
          <t xml:space="preserve"> </t>
        </is>
      </c>
      <c r="D13" s="5" t="n">
        <v>3526171</v>
      </c>
      <c r="E13" s="4" t="inlineStr">
        <is>
          <t xml:space="preserve"> </t>
        </is>
      </c>
      <c r="F13" s="4" t="inlineStr">
        <is>
          <t xml:space="preserve"> </t>
        </is>
      </c>
      <c r="G13" s="4" t="inlineStr">
        <is>
          <t xml:space="preserve"> </t>
        </is>
      </c>
    </row>
    <row r="14">
      <c r="A14" s="4" t="inlineStr">
        <is>
          <t>Issuance of common stock upon exercise of stock options and vesting of restricted stock units</t>
        </is>
      </c>
      <c r="B14" s="5" t="n">
        <v>8740</v>
      </c>
      <c r="C14" s="5" t="n">
        <v>8740</v>
      </c>
      <c r="D14" s="6" t="n">
        <v>34</v>
      </c>
      <c r="E14" s="5" t="n">
        <v>8706</v>
      </c>
      <c r="F14" s="4" t="inlineStr">
        <is>
          <t xml:space="preserve"> </t>
        </is>
      </c>
      <c r="G14" s="4" t="inlineStr">
        <is>
          <t xml:space="preserve"> </t>
        </is>
      </c>
    </row>
    <row r="15">
      <c r="A15" s="4" t="inlineStr">
        <is>
          <t>Stock-based compensation expense</t>
        </is>
      </c>
      <c r="B15" s="5" t="n">
        <v>37098</v>
      </c>
      <c r="C15" s="5" t="n">
        <v>37098</v>
      </c>
      <c r="D15" s="4" t="inlineStr">
        <is>
          <t xml:space="preserve"> </t>
        </is>
      </c>
      <c r="E15" s="5" t="n">
        <v>37098</v>
      </c>
      <c r="F15" s="4" t="inlineStr">
        <is>
          <t xml:space="preserve"> </t>
        </is>
      </c>
      <c r="G15" s="4" t="inlineStr">
        <is>
          <t xml:space="preserve"> </t>
        </is>
      </c>
    </row>
    <row r="16">
      <c r="A16" s="4" t="inlineStr">
        <is>
          <t>Repurchase of non-controlling interest</t>
        </is>
      </c>
      <c r="B16" s="5" t="n">
        <v>-5694</v>
      </c>
      <c r="C16" s="5" t="n">
        <v>-8871</v>
      </c>
      <c r="D16" s="4" t="inlineStr">
        <is>
          <t xml:space="preserve"> </t>
        </is>
      </c>
      <c r="E16" s="5" t="n">
        <v>-8871</v>
      </c>
      <c r="F16" s="4" t="inlineStr">
        <is>
          <t xml:space="preserve"> </t>
        </is>
      </c>
      <c r="G16" s="5" t="n">
        <v>3177</v>
      </c>
    </row>
    <row r="17">
      <c r="A17" s="4" t="inlineStr">
        <is>
          <t>Contributed non-controlling interest</t>
        </is>
      </c>
      <c r="B17" s="5" t="n">
        <v>24871</v>
      </c>
      <c r="C17" s="4" t="inlineStr">
        <is>
          <t xml:space="preserve"> </t>
        </is>
      </c>
      <c r="D17" s="4" t="inlineStr">
        <is>
          <t xml:space="preserve"> </t>
        </is>
      </c>
      <c r="E17" s="4" t="inlineStr">
        <is>
          <t xml:space="preserve"> </t>
        </is>
      </c>
      <c r="F17" s="4" t="inlineStr">
        <is>
          <t xml:space="preserve"> </t>
        </is>
      </c>
      <c r="G17" s="5" t="n">
        <v>24871</v>
      </c>
    </row>
    <row r="18">
      <c r="A18" s="4" t="inlineStr">
        <is>
          <t>Tax effect related to purchase of non-controlling interest</t>
        </is>
      </c>
      <c r="B18" s="5" t="n">
        <v>2297</v>
      </c>
      <c r="C18" s="5" t="n">
        <v>2297</v>
      </c>
      <c r="D18" s="4" t="inlineStr">
        <is>
          <t xml:space="preserve"> </t>
        </is>
      </c>
      <c r="E18" s="5" t="n">
        <v>2297</v>
      </c>
      <c r="F18" s="4" t="inlineStr">
        <is>
          <t xml:space="preserve"> </t>
        </is>
      </c>
      <c r="G18" s="4" t="inlineStr">
        <is>
          <t xml:space="preserve"> </t>
        </is>
      </c>
    </row>
    <row r="19">
      <c r="A19" s="4" t="inlineStr">
        <is>
          <t>Net income (loss)</t>
        </is>
      </c>
      <c r="B19" s="6" t="n">
        <v>21028</v>
      </c>
      <c r="C19" s="5" t="n">
        <v>23079</v>
      </c>
      <c r="D19" s="4" t="inlineStr">
        <is>
          <t xml:space="preserve"> </t>
        </is>
      </c>
      <c r="E19" s="4" t="inlineStr">
        <is>
          <t xml:space="preserve"> </t>
        </is>
      </c>
      <c r="F19" s="5" t="n">
        <v>23079</v>
      </c>
      <c r="G19" s="5" t="n">
        <v>-2051</v>
      </c>
    </row>
    <row r="20">
      <c r="A20" s="4" t="inlineStr">
        <is>
          <t>Ending Balance (in shares) at Dec. 31, 2023</t>
        </is>
      </c>
      <c r="B20" s="5" t="n">
        <v>118216979</v>
      </c>
      <c r="C20" s="4" t="inlineStr">
        <is>
          <t xml:space="preserve"> </t>
        </is>
      </c>
      <c r="D20" s="5" t="n">
        <v>118216979</v>
      </c>
      <c r="E20" s="4" t="inlineStr">
        <is>
          <t xml:space="preserve"> </t>
        </is>
      </c>
      <c r="F20" s="4" t="inlineStr">
        <is>
          <t xml:space="preserve"> </t>
        </is>
      </c>
      <c r="G20" s="4" t="inlineStr">
        <is>
          <t xml:space="preserve"> </t>
        </is>
      </c>
    </row>
    <row r="21">
      <c r="A21" s="4" t="inlineStr">
        <is>
          <t>Ending Balance at Dec. 31, 2023</t>
        </is>
      </c>
      <c r="B21" s="6" t="n">
        <v>607389</v>
      </c>
      <c r="C21" s="5" t="n">
        <v>561437</v>
      </c>
      <c r="D21" s="6" t="n">
        <v>1182</v>
      </c>
      <c r="E21" s="5" t="n">
        <v>753869</v>
      </c>
      <c r="F21" s="5" t="n">
        <v>-193614</v>
      </c>
      <c r="G21" s="5" t="n">
        <v>4595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stock options and vesting of restricted stock units (in shares)</t>
        </is>
      </c>
      <c r="B23" s="4" t="inlineStr">
        <is>
          <t xml:space="preserve"> </t>
        </is>
      </c>
      <c r="C23" s="4" t="inlineStr">
        <is>
          <t xml:space="preserve"> </t>
        </is>
      </c>
      <c r="D23" s="5" t="n">
        <v>2092367</v>
      </c>
      <c r="E23" s="4" t="inlineStr">
        <is>
          <t xml:space="preserve"> </t>
        </is>
      </c>
      <c r="F23" s="4" t="inlineStr">
        <is>
          <t xml:space="preserve"> </t>
        </is>
      </c>
      <c r="G23" s="4" t="inlineStr">
        <is>
          <t xml:space="preserve"> </t>
        </is>
      </c>
    </row>
    <row r="24">
      <c r="A24" s="4" t="inlineStr">
        <is>
          <t>Issuance of common stock upon exercise of stock options and vesting of restricted stock units</t>
        </is>
      </c>
      <c r="B24" s="5" t="n">
        <v>2681</v>
      </c>
      <c r="C24" s="5" t="n">
        <v>2681</v>
      </c>
      <c r="D24" s="6" t="n">
        <v>21</v>
      </c>
      <c r="E24" s="5" t="n">
        <v>2660</v>
      </c>
      <c r="F24" s="4" t="inlineStr">
        <is>
          <t xml:space="preserve"> </t>
        </is>
      </c>
      <c r="G24" s="4" t="inlineStr">
        <is>
          <t xml:space="preserve"> </t>
        </is>
      </c>
    </row>
    <row r="25">
      <c r="A25" s="4" t="inlineStr">
        <is>
          <t>Stock-based compensation expense</t>
        </is>
      </c>
      <c r="B25" s="5" t="n">
        <v>56680</v>
      </c>
      <c r="C25" s="5" t="n">
        <v>56680</v>
      </c>
      <c r="D25" s="4" t="inlineStr">
        <is>
          <t xml:space="preserve"> </t>
        </is>
      </c>
      <c r="E25" s="5" t="n">
        <v>56680</v>
      </c>
      <c r="F25" s="4" t="inlineStr">
        <is>
          <t xml:space="preserve"> </t>
        </is>
      </c>
      <c r="G25" s="4" t="inlineStr">
        <is>
          <t xml:space="preserve"> </t>
        </is>
      </c>
    </row>
    <row r="26">
      <c r="A26" s="4" t="inlineStr">
        <is>
          <t>Contributed non-controlling interest</t>
        </is>
      </c>
      <c r="B26" s="5" t="n">
        <v>1653</v>
      </c>
      <c r="C26" s="4" t="inlineStr">
        <is>
          <t xml:space="preserve"> </t>
        </is>
      </c>
      <c r="D26" s="4" t="inlineStr">
        <is>
          <t xml:space="preserve"> </t>
        </is>
      </c>
      <c r="E26" s="4" t="inlineStr">
        <is>
          <t xml:space="preserve"> </t>
        </is>
      </c>
      <c r="F26" s="4" t="inlineStr">
        <is>
          <t xml:space="preserve"> </t>
        </is>
      </c>
      <c r="G26" s="5" t="n">
        <v>1653</v>
      </c>
    </row>
    <row r="27">
      <c r="A27" s="4" t="inlineStr">
        <is>
          <t>Distribution to non-controlling interest</t>
        </is>
      </c>
      <c r="B27" s="5" t="n">
        <v>-2000</v>
      </c>
      <c r="C27" s="4" t="inlineStr">
        <is>
          <t xml:space="preserve"> </t>
        </is>
      </c>
      <c r="D27" s="4" t="inlineStr">
        <is>
          <t xml:space="preserve"> </t>
        </is>
      </c>
      <c r="E27" s="4" t="inlineStr">
        <is>
          <t xml:space="preserve"> </t>
        </is>
      </c>
      <c r="F27" s="4" t="inlineStr">
        <is>
          <t xml:space="preserve"> </t>
        </is>
      </c>
      <c r="G27" s="5" t="n">
        <v>-2000</v>
      </c>
    </row>
    <row r="28">
      <c r="A28" s="4" t="inlineStr">
        <is>
          <t>Net income (loss)</t>
        </is>
      </c>
      <c r="B28" s="6" t="n">
        <v>17044</v>
      </c>
      <c r="C28" s="5" t="n">
        <v>14385</v>
      </c>
      <c r="D28" s="4" t="inlineStr">
        <is>
          <t xml:space="preserve"> </t>
        </is>
      </c>
      <c r="E28" s="4" t="inlineStr">
        <is>
          <t xml:space="preserve"> </t>
        </is>
      </c>
      <c r="F28" s="5" t="n">
        <v>14385</v>
      </c>
      <c r="G28" s="5" t="n">
        <v>2659</v>
      </c>
    </row>
    <row r="29">
      <c r="A29" s="4" t="inlineStr">
        <is>
          <t>Ending Balance (in shares) at Dec. 31, 2024</t>
        </is>
      </c>
      <c r="B29" s="5" t="n">
        <v>120309346</v>
      </c>
      <c r="C29" s="4" t="inlineStr">
        <is>
          <t xml:space="preserve"> </t>
        </is>
      </c>
      <c r="D29" s="5" t="n">
        <v>120309346</v>
      </c>
      <c r="E29" s="4" t="inlineStr">
        <is>
          <t xml:space="preserve"> </t>
        </is>
      </c>
      <c r="F29" s="4" t="inlineStr">
        <is>
          <t xml:space="preserve"> </t>
        </is>
      </c>
      <c r="G29" s="4" t="inlineStr">
        <is>
          <t xml:space="preserve"> </t>
        </is>
      </c>
    </row>
    <row r="30">
      <c r="A30" s="4" t="inlineStr">
        <is>
          <t>Ending Balance at Dec. 31, 2024</t>
        </is>
      </c>
      <c r="B30" s="6" t="n">
        <v>683447</v>
      </c>
      <c r="C30" s="6" t="n">
        <v>635183</v>
      </c>
      <c r="D30" s="6" t="n">
        <v>1203</v>
      </c>
      <c r="E30" s="6" t="n">
        <v>813209</v>
      </c>
      <c r="F30" s="6" t="n">
        <v>-179229</v>
      </c>
      <c r="G30" s="6" t="n">
        <v>482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luation allowance</t>
        </is>
      </c>
      <c r="B3" s="6" t="n">
        <v>0</v>
      </c>
      <c r="C3" s="6" t="n">
        <v>0</v>
      </c>
    </row>
    <row r="4">
      <c r="A4" s="4" t="inlineStr">
        <is>
          <t>Net operating loss carryforwards, federal</t>
        </is>
      </c>
      <c r="B4" s="5" t="n">
        <v>47200000</v>
      </c>
      <c r="C4" s="4" t="inlineStr">
        <is>
          <t xml:space="preserve"> </t>
        </is>
      </c>
    </row>
    <row r="5">
      <c r="A5" s="4" t="inlineStr">
        <is>
          <t>Net operating loss carryforwards, state</t>
        </is>
      </c>
      <c r="B5" s="6" t="n">
        <v>30100000</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Tax provision (benefit) computed at Federal statutory income tax rate</t>
        </is>
      </c>
      <c r="B4" s="6" t="n">
        <v>6041</v>
      </c>
      <c r="C4" s="6" t="n">
        <v>6094</v>
      </c>
      <c r="D4" s="6" t="n">
        <v>-3901</v>
      </c>
    </row>
    <row r="5">
      <c r="A5" s="4" t="inlineStr">
        <is>
          <t>Stock compensation</t>
        </is>
      </c>
      <c r="B5" s="5" t="n">
        <v>3136</v>
      </c>
      <c r="C5" s="5" t="n">
        <v>-22</v>
      </c>
      <c r="D5" s="5" t="n">
        <v>-2241</v>
      </c>
    </row>
    <row r="6">
      <c r="A6" s="4" t="inlineStr">
        <is>
          <t>State tax expense (benefit), net of Federal benefit</t>
        </is>
      </c>
      <c r="B6" s="5" t="n">
        <v>2051</v>
      </c>
      <c r="C6" s="5" t="n">
        <v>2140</v>
      </c>
      <c r="D6" s="5" t="n">
        <v>-707</v>
      </c>
    </row>
    <row r="7">
      <c r="A7" s="4" t="inlineStr">
        <is>
          <t>Rate change</t>
        </is>
      </c>
      <c r="B7" s="5" t="n">
        <v>97</v>
      </c>
      <c r="C7" s="5" t="n">
        <v>-115</v>
      </c>
      <c r="D7" s="5" t="n">
        <v>-538</v>
      </c>
    </row>
    <row r="8">
      <c r="A8" s="4" t="inlineStr">
        <is>
          <t>Non-controlling interest</t>
        </is>
      </c>
      <c r="B8" s="5" t="n">
        <v>-486</v>
      </c>
      <c r="C8" s="5" t="n">
        <v>331</v>
      </c>
      <c r="D8" s="5" t="n">
        <v>722</v>
      </c>
    </row>
    <row r="9">
      <c r="A9" s="4" t="inlineStr">
        <is>
          <t>Other</t>
        </is>
      </c>
      <c r="B9" s="5" t="n">
        <v>-13</v>
      </c>
      <c r="C9" s="5" t="n">
        <v>-435</v>
      </c>
      <c r="D9" s="5" t="n">
        <v>149</v>
      </c>
    </row>
    <row r="10">
      <c r="A10" s="4" t="inlineStr">
        <is>
          <t>Total provision for (benefit from) incomes taxes</t>
        </is>
      </c>
      <c r="B10" s="6" t="n">
        <v>10826</v>
      </c>
      <c r="C10" s="6" t="n">
        <v>7993</v>
      </c>
      <c r="D10" s="6" t="n">
        <v>-6516</v>
      </c>
    </row>
    <row r="11">
      <c r="A11" s="3" t="inlineStr">
        <is>
          <t>Percent</t>
        </is>
      </c>
      <c r="B11" s="4" t="inlineStr">
        <is>
          <t xml:space="preserve"> </t>
        </is>
      </c>
      <c r="C11" s="4" t="inlineStr">
        <is>
          <t xml:space="preserve"> </t>
        </is>
      </c>
      <c r="D11" s="4" t="inlineStr">
        <is>
          <t xml:space="preserve"> </t>
        </is>
      </c>
    </row>
    <row r="12">
      <c r="A12" s="4" t="inlineStr">
        <is>
          <t>Tax provision (benefit) computed at Federal statutory income tax rate</t>
        </is>
      </c>
      <c r="B12" s="8" t="n">
        <v>0.21</v>
      </c>
      <c r="C12" s="8" t="n">
        <v>0.21</v>
      </c>
      <c r="D12" s="8" t="n">
        <v>0.21</v>
      </c>
    </row>
    <row r="13">
      <c r="A13" s="4" t="inlineStr">
        <is>
          <t>Stock compensation</t>
        </is>
      </c>
      <c r="B13" s="9" t="n">
        <v>0.109</v>
      </c>
      <c r="C13" s="4" t="inlineStr">
        <is>
          <t>(0.10%)</t>
        </is>
      </c>
      <c r="D13" s="9" t="n">
        <v>0.121</v>
      </c>
    </row>
    <row r="14">
      <c r="A14" s="4" t="inlineStr">
        <is>
          <t>State tax expense (benefit), net of Federal benefit</t>
        </is>
      </c>
      <c r="B14" s="9" t="n">
        <v>0.07099999999999999</v>
      </c>
      <c r="C14" s="9" t="n">
        <v>0.074</v>
      </c>
      <c r="D14" s="9" t="n">
        <v>0.038</v>
      </c>
    </row>
    <row r="15">
      <c r="A15" s="4" t="inlineStr">
        <is>
          <t>Rate change</t>
        </is>
      </c>
      <c r="B15" s="9" t="n">
        <v>0.003</v>
      </c>
      <c r="C15" s="4" t="inlineStr">
        <is>
          <t>(0.40%)</t>
        </is>
      </c>
      <c r="D15" s="9" t="n">
        <v>0.029</v>
      </c>
    </row>
    <row r="16">
      <c r="A16" s="4" t="inlineStr">
        <is>
          <t>Non-controlling interest</t>
        </is>
      </c>
      <c r="B16" s="4" t="inlineStr">
        <is>
          <t>(1.70%)</t>
        </is>
      </c>
      <c r="C16" s="9" t="n">
        <v>0.011</v>
      </c>
      <c r="D16" s="4" t="inlineStr">
        <is>
          <t>(3.90%)</t>
        </is>
      </c>
    </row>
    <row r="17">
      <c r="A17" s="4" t="inlineStr">
        <is>
          <t>Other</t>
        </is>
      </c>
      <c r="B17" s="8" t="n">
        <v>0</v>
      </c>
      <c r="C17" s="4" t="inlineStr">
        <is>
          <t>(1.50%)</t>
        </is>
      </c>
      <c r="D17" s="4" t="inlineStr">
        <is>
          <t>(0.80%)</t>
        </is>
      </c>
    </row>
    <row r="18">
      <c r="A18" s="4" t="inlineStr">
        <is>
          <t>Provision for (benefit from) income taxes</t>
        </is>
      </c>
      <c r="B18" s="9" t="n">
        <v>0.376</v>
      </c>
      <c r="C18" s="9" t="n">
        <v>0.275</v>
      </c>
      <c r="D18" s="9" t="n">
        <v>0.3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40" customWidth="1" min="5" max="5"/>
    <col width="40" customWidth="1" min="6" max="6"/>
    <col width="22" customWidth="1" min="7" max="7"/>
    <col width="23" customWidth="1" min="8" max="8"/>
  </cols>
  <sheetData>
    <row r="1">
      <c r="A1" s="1" t="inlineStr">
        <is>
          <t>Stockholders’ Equity - Narrative (Details) $ / shares in Units, $ in Thousands</t>
        </is>
      </c>
      <c r="D1" s="2" t="inlineStr">
        <is>
          <t>1 Months Ended</t>
        </is>
      </c>
      <c r="E1" s="2" t="inlineStr">
        <is>
          <t>12 Months Ended</t>
        </is>
      </c>
    </row>
    <row r="2">
      <c r="B2" s="2" t="inlineStr">
        <is>
          <t>Mar. 02, 2023 provider $ / shares shares</t>
        </is>
      </c>
      <c r="C2" s="2" t="inlineStr">
        <is>
          <t>Apr. 06, 2021 shares</t>
        </is>
      </c>
      <c r="D2" s="2" t="inlineStr">
        <is>
          <t>Apr. 30, 2021 shares</t>
        </is>
      </c>
      <c r="E2" s="2" t="inlineStr">
        <is>
          <t>Dec. 31, 2024 USD ($) $ / shares shares</t>
        </is>
      </c>
      <c r="F2" s="2" t="inlineStr">
        <is>
          <t>Dec. 31, 2023 USD ($) $ / shares shares</t>
        </is>
      </c>
      <c r="G2" s="2" t="inlineStr">
        <is>
          <t>Dec. 31, 2022 USD ($)</t>
        </is>
      </c>
      <c r="H2" s="2" t="inlineStr">
        <is>
          <t>Aug. 31, 2023 provide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1000000000</v>
      </c>
      <c r="F4" s="5" t="n">
        <v>1000000000</v>
      </c>
      <c r="G4" s="4" t="inlineStr">
        <is>
          <t xml:space="preserve"> </t>
        </is>
      </c>
      <c r="H4" s="4" t="inlineStr">
        <is>
          <t xml:space="preserve"> </t>
        </is>
      </c>
    </row>
    <row r="5">
      <c r="A5" s="4" t="inlineStr">
        <is>
          <t>Common stock, shares issued (in shares)</t>
        </is>
      </c>
      <c r="B5" s="4" t="inlineStr">
        <is>
          <t xml:space="preserve"> </t>
        </is>
      </c>
      <c r="C5" s="4" t="inlineStr">
        <is>
          <t xml:space="preserve"> </t>
        </is>
      </c>
      <c r="D5" s="4" t="inlineStr">
        <is>
          <t xml:space="preserve"> </t>
        </is>
      </c>
      <c r="E5" s="5" t="n">
        <v>120309346</v>
      </c>
      <c r="F5" s="5" t="n">
        <v>118216979</v>
      </c>
      <c r="G5" s="4" t="inlineStr">
        <is>
          <t xml:space="preserve"> </t>
        </is>
      </c>
      <c r="H5" s="4" t="inlineStr">
        <is>
          <t xml:space="preserve"> </t>
        </is>
      </c>
    </row>
    <row r="6">
      <c r="A6" s="4" t="inlineStr">
        <is>
          <t>Common stock, par value (in dollars per share) | $ / shares</t>
        </is>
      </c>
      <c r="B6" s="7" t="n">
        <v>0.01</v>
      </c>
      <c r="C6" s="4" t="inlineStr">
        <is>
          <t xml:space="preserve"> </t>
        </is>
      </c>
      <c r="D6" s="4" t="inlineStr">
        <is>
          <t xml:space="preserve"> </t>
        </is>
      </c>
      <c r="E6" s="7" t="n">
        <v>0.01</v>
      </c>
      <c r="F6" s="7" t="n">
        <v>0.01</v>
      </c>
      <c r="G6" s="4" t="inlineStr">
        <is>
          <t xml:space="preserve"> </t>
        </is>
      </c>
      <c r="H6" s="4" t="inlineStr">
        <is>
          <t xml:space="preserve"> </t>
        </is>
      </c>
    </row>
    <row r="7">
      <c r="A7" s="4" t="inlineStr">
        <is>
          <t>Number of providers | provi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v>
      </c>
    </row>
    <row r="8">
      <c r="A8" s="4" t="inlineStr">
        <is>
          <t>Share based payment expense | $</t>
        </is>
      </c>
      <c r="B8" s="4" t="inlineStr">
        <is>
          <t xml:space="preserve"> </t>
        </is>
      </c>
      <c r="C8" s="4" t="inlineStr">
        <is>
          <t xml:space="preserve"> </t>
        </is>
      </c>
      <c r="D8" s="4" t="inlineStr">
        <is>
          <t xml:space="preserve"> </t>
        </is>
      </c>
      <c r="E8" s="6" t="n">
        <v>56680</v>
      </c>
      <c r="F8" s="6" t="n">
        <v>37098</v>
      </c>
      <c r="G8" s="6" t="n">
        <v>67359</v>
      </c>
      <c r="H8" s="4" t="inlineStr">
        <is>
          <t xml:space="preserve"> </t>
        </is>
      </c>
    </row>
    <row r="9">
      <c r="A9" s="4" t="inlineStr">
        <is>
          <t>Unrecognized share-based compensation expense | $</t>
        </is>
      </c>
      <c r="B9" s="4" t="inlineStr">
        <is>
          <t xml:space="preserve"> </t>
        </is>
      </c>
      <c r="C9" s="4" t="inlineStr">
        <is>
          <t xml:space="preserve"> </t>
        </is>
      </c>
      <c r="D9" s="4" t="inlineStr">
        <is>
          <t xml:space="preserve"> </t>
        </is>
      </c>
      <c r="E9" s="6" t="n">
        <v>82000</v>
      </c>
      <c r="F9" s="4" t="inlineStr">
        <is>
          <t xml:space="preserve"> </t>
        </is>
      </c>
      <c r="G9" s="4" t="inlineStr">
        <is>
          <t xml:space="preserve"> </t>
        </is>
      </c>
      <c r="H9" s="4" t="inlineStr">
        <is>
          <t xml:space="preserve"> </t>
        </is>
      </c>
    </row>
    <row r="10">
      <c r="A10" s="4" t="inlineStr">
        <is>
          <t>Period for recognition</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Fair value of shares vested | $</t>
        </is>
      </c>
      <c r="B11" s="4" t="inlineStr">
        <is>
          <t xml:space="preserve"> </t>
        </is>
      </c>
      <c r="C11" s="4" t="inlineStr">
        <is>
          <t xml:space="preserve"> </t>
        </is>
      </c>
      <c r="D11" s="4" t="inlineStr">
        <is>
          <t xml:space="preserve"> </t>
        </is>
      </c>
      <c r="E11" s="6" t="n">
        <v>23000</v>
      </c>
      <c r="F11" s="4" t="inlineStr">
        <is>
          <t xml:space="preserve"> </t>
        </is>
      </c>
      <c r="G11" s="4" t="inlineStr">
        <is>
          <t xml:space="preserve"> </t>
        </is>
      </c>
      <c r="H11" s="4" t="inlineStr">
        <is>
          <t xml:space="preserve"> </t>
        </is>
      </c>
    </row>
    <row r="12">
      <c r="A12" s="4" t="inlineStr">
        <is>
          <t>Intrinsic value of options exercised | $</t>
        </is>
      </c>
      <c r="B12" s="4" t="inlineStr">
        <is>
          <t xml:space="preserve"> </t>
        </is>
      </c>
      <c r="C12" s="4" t="inlineStr">
        <is>
          <t xml:space="preserve"> </t>
        </is>
      </c>
      <c r="D12" s="4" t="inlineStr">
        <is>
          <t xml:space="preserve"> </t>
        </is>
      </c>
      <c r="E12" s="6" t="n">
        <v>17900</v>
      </c>
      <c r="F12" s="4" t="inlineStr">
        <is>
          <t xml:space="preserve"> </t>
        </is>
      </c>
      <c r="G12" s="4" t="inlineStr">
        <is>
          <t xml:space="preserve"> </t>
        </is>
      </c>
      <c r="H12" s="4" t="inlineStr">
        <is>
          <t xml:space="preserve"> </t>
        </is>
      </c>
    </row>
    <row r="13">
      <c r="A13" s="4" t="inlineStr">
        <is>
          <t>Novant Health, Inc | Equity Alignme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alignment agreement will renew period</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percentage of total common stock issued and outstanding (up to)</t>
        </is>
      </c>
      <c r="B16" s="9" t="n">
        <v>0.1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reement Condition One | Equity Alignment Agreement | Affiliated Entity | Privia Medical Group Tennessee, P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providers | provider</t>
        </is>
      </c>
      <c r="B19" s="5"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reement Condition One | Novant Health, Inc | Equity Align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transaction</t>
        </is>
      </c>
      <c r="B22" s="5" t="n">
        <v>7457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reement Condition Two | Novant Health, Inc | Equity Align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transaction</t>
        </is>
      </c>
      <c r="B25" s="5" t="n">
        <v>3728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reement Condition Three | Equity Alignment Agreement | Affiliated Entity | Privia Medical Group Tennessee, P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roviders | provider</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reement Condition Three | Novant Health, Inc | Equity Align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in transaction</t>
        </is>
      </c>
      <c r="B31" s="5" t="n">
        <v>7457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mnibus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 (in shares)</t>
        </is>
      </c>
      <c r="B34" s="4" t="inlineStr">
        <is>
          <t xml:space="preserve"> </t>
        </is>
      </c>
      <c r="C34" s="5" t="n">
        <v>1027858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percentage increase</t>
        </is>
      </c>
      <c r="B35" s="4" t="inlineStr">
        <is>
          <t xml:space="preserve"> </t>
        </is>
      </c>
      <c r="C35" s="8" t="n">
        <v>0.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tions grant price percent of fair market value of company stock price (at least)</t>
        </is>
      </c>
      <c r="B36" s="4" t="inlineStr">
        <is>
          <t xml:space="preserve"> </t>
        </is>
      </c>
      <c r="C36" s="8"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2021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ward percentage of total common stock issued and outstanding (up to)</t>
        </is>
      </c>
      <c r="B39" s="4" t="inlineStr">
        <is>
          <t xml:space="preserve"> </t>
        </is>
      </c>
      <c r="C39" s="4" t="inlineStr">
        <is>
          <t xml:space="preserve"> </t>
        </is>
      </c>
      <c r="D39" s="8" t="n">
        <v>0.01</v>
      </c>
      <c r="E39" s="4" t="inlineStr">
        <is>
          <t xml:space="preserve"> </t>
        </is>
      </c>
      <c r="F39" s="4" t="inlineStr">
        <is>
          <t xml:space="preserve"> </t>
        </is>
      </c>
      <c r="G39" s="4" t="inlineStr">
        <is>
          <t xml:space="preserve"> </t>
        </is>
      </c>
      <c r="H39" s="4" t="inlineStr">
        <is>
          <t xml:space="preserve"> </t>
        </is>
      </c>
    </row>
    <row r="40">
      <c r="A40" s="4" t="inlineStr">
        <is>
          <t>Number of shares authorized</t>
        </is>
      </c>
      <c r="B40" s="4" t="inlineStr">
        <is>
          <t xml:space="preserve"> </t>
        </is>
      </c>
      <c r="C40" s="4" t="inlineStr">
        <is>
          <t xml:space="preserve"> </t>
        </is>
      </c>
      <c r="D40" s="5" t="n">
        <v>10278581</v>
      </c>
      <c r="E40" s="4" t="inlineStr">
        <is>
          <t xml:space="preserve"> </t>
        </is>
      </c>
      <c r="F40" s="4" t="inlineStr">
        <is>
          <t xml:space="preserve"> </t>
        </is>
      </c>
      <c r="G40" s="4" t="inlineStr">
        <is>
          <t xml:space="preserve"> </t>
        </is>
      </c>
      <c r="H40" s="4" t="inlineStr">
        <is>
          <t xml:space="preserve"> </t>
        </is>
      </c>
    </row>
    <row r="41">
      <c r="A41" s="4" t="inlineStr">
        <is>
          <t>Common stock, shares issued (in shares)</t>
        </is>
      </c>
      <c r="B41" s="4" t="inlineStr">
        <is>
          <t xml:space="preserve"> </t>
        </is>
      </c>
      <c r="C41" s="4" t="inlineStr">
        <is>
          <t xml:space="preserve"> </t>
        </is>
      </c>
      <c r="D41" s="5" t="n">
        <v>1027858</v>
      </c>
      <c r="E41" s="5" t="n">
        <v>0</v>
      </c>
      <c r="F41" s="4" t="inlineStr">
        <is>
          <t xml:space="preserve"> </t>
        </is>
      </c>
      <c r="G41" s="4" t="inlineStr">
        <is>
          <t xml:space="preserve"> </t>
        </is>
      </c>
      <c r="H41"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Fair Value of Stock Option (Details) -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term in years</t>
        </is>
      </c>
      <c r="B4" s="4" t="inlineStr">
        <is>
          <t>6 years 3 months</t>
        </is>
      </c>
    </row>
    <row r="5">
      <c r="A5" s="4" t="inlineStr">
        <is>
          <t>Expected stock price volatility</t>
        </is>
      </c>
      <c r="B5" s="8" t="n">
        <v>0.44</v>
      </c>
    </row>
    <row r="6">
      <c r="A6" s="4" t="inlineStr">
        <is>
          <t>Risk-Free interest rate</t>
        </is>
      </c>
      <c r="B6" s="9" t="n">
        <v>0.024</v>
      </c>
    </row>
    <row r="7">
      <c r="A7" s="4" t="inlineStr">
        <is>
          <t>Expected dividend yield</t>
        </is>
      </c>
      <c r="B7" s="8"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 width="24" customWidth="1" min="5" max="5"/>
  </cols>
  <sheetData>
    <row r="1">
      <c r="A1" s="1" t="inlineStr">
        <is>
          <t>Stockholders’ Equity - Schedule of Options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9820754</v>
      </c>
      <c r="C4" s="5" t="n">
        <v>13176721</v>
      </c>
      <c r="D4" s="5" t="n">
        <v>19916202</v>
      </c>
      <c r="E4" s="4" t="inlineStr">
        <is>
          <t xml:space="preserve"> </t>
        </is>
      </c>
    </row>
    <row r="5">
      <c r="A5" s="4" t="inlineStr">
        <is>
          <t>Granted (in shares)</t>
        </is>
      </c>
      <c r="B5" s="5" t="n">
        <v>0</v>
      </c>
      <c r="C5" s="5" t="n">
        <v>0</v>
      </c>
      <c r="D5" s="5" t="n">
        <v>93793</v>
      </c>
      <c r="E5" s="4" t="inlineStr">
        <is>
          <t xml:space="preserve"> </t>
        </is>
      </c>
    </row>
    <row r="6">
      <c r="A6" s="4" t="inlineStr">
        <is>
          <t>Exercised (in shares)</t>
        </is>
      </c>
      <c r="B6" s="5" t="n">
        <v>-1259513</v>
      </c>
      <c r="C6" s="5" t="n">
        <v>-3104257</v>
      </c>
      <c r="D6" s="5" t="n">
        <v>-6675810</v>
      </c>
      <c r="E6" s="4" t="inlineStr">
        <is>
          <t xml:space="preserve"> </t>
        </is>
      </c>
    </row>
    <row r="7">
      <c r="A7" s="4" t="inlineStr">
        <is>
          <t>Forfeited (in shares)</t>
        </is>
      </c>
      <c r="B7" s="5" t="n">
        <v>-34331</v>
      </c>
      <c r="C7" s="5" t="n">
        <v>-251710</v>
      </c>
      <c r="D7" s="5" t="n">
        <v>-157464</v>
      </c>
      <c r="E7" s="4" t="inlineStr">
        <is>
          <t xml:space="preserve"> </t>
        </is>
      </c>
    </row>
    <row r="8">
      <c r="A8" s="4" t="inlineStr">
        <is>
          <t>Ending balance (in shares)</t>
        </is>
      </c>
      <c r="B8" s="5" t="n">
        <v>8526910</v>
      </c>
      <c r="C8" s="5" t="n">
        <v>9820754</v>
      </c>
      <c r="D8" s="5" t="n">
        <v>13176721</v>
      </c>
      <c r="E8" s="5" t="n">
        <v>19916202</v>
      </c>
    </row>
    <row r="9">
      <c r="A9" s="4" t="inlineStr">
        <is>
          <t>Number of Shares, Exercisable options (in shares)</t>
        </is>
      </c>
      <c r="B9" s="5" t="n">
        <v>7482450</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7" t="n">
        <v>9.06</v>
      </c>
      <c r="C11" s="7" t="n">
        <v>7.86</v>
      </c>
      <c r="D11" s="7" t="n">
        <v>5.9</v>
      </c>
      <c r="E11" s="4" t="inlineStr">
        <is>
          <t xml:space="preserve"> </t>
        </is>
      </c>
    </row>
    <row r="12">
      <c r="A12" s="4" t="inlineStr">
        <is>
          <t>Granted (in dollars per share)</t>
        </is>
      </c>
      <c r="B12" s="5" t="n">
        <v>0</v>
      </c>
      <c r="C12" s="5" t="n">
        <v>0</v>
      </c>
      <c r="D12" s="10" t="n">
        <v>26.35</v>
      </c>
      <c r="E12" s="4" t="inlineStr">
        <is>
          <t xml:space="preserve"> </t>
        </is>
      </c>
    </row>
    <row r="13">
      <c r="A13" s="4" t="inlineStr">
        <is>
          <t>Exercised (in dollars per share)</t>
        </is>
      </c>
      <c r="B13" s="10" t="n">
        <v>2.08</v>
      </c>
      <c r="C13" s="10" t="n">
        <v>2.82</v>
      </c>
      <c r="D13" s="10" t="n">
        <v>2.01</v>
      </c>
      <c r="E13" s="4" t="inlineStr">
        <is>
          <t xml:space="preserve"> </t>
        </is>
      </c>
    </row>
    <row r="14">
      <c r="A14" s="4" t="inlineStr">
        <is>
          <t>Forfeited (in dollars per share)</t>
        </is>
      </c>
      <c r="B14" s="10" t="n">
        <v>24.5</v>
      </c>
      <c r="C14" s="10" t="n">
        <v>22.78</v>
      </c>
      <c r="D14" s="10" t="n">
        <v>19.42</v>
      </c>
      <c r="E14" s="4" t="inlineStr">
        <is>
          <t xml:space="preserve"> </t>
        </is>
      </c>
    </row>
    <row r="15">
      <c r="A15" s="4" t="inlineStr">
        <is>
          <t>Ending balance (in dollars per share)</t>
        </is>
      </c>
      <c r="B15" s="10" t="n">
        <v>10.03</v>
      </c>
      <c r="C15" s="7" t="n">
        <v>9.06</v>
      </c>
      <c r="D15" s="7" t="n">
        <v>7.86</v>
      </c>
      <c r="E15" s="7" t="n">
        <v>5.9</v>
      </c>
    </row>
    <row r="16">
      <c r="A16" s="4" t="inlineStr">
        <is>
          <t>Weighted-Average Exercise Price, Exercisable options (in dollars per share)</t>
        </is>
      </c>
      <c r="B16" s="7" t="n">
        <v>8.19</v>
      </c>
      <c r="C16" s="4" t="inlineStr">
        <is>
          <t xml:space="preserve"> </t>
        </is>
      </c>
      <c r="D16" s="4" t="inlineStr">
        <is>
          <t xml:space="preserve"> </t>
        </is>
      </c>
      <c r="E16" s="4" t="inlineStr">
        <is>
          <t xml:space="preserve"> </t>
        </is>
      </c>
    </row>
    <row r="17">
      <c r="A17" s="4" t="inlineStr">
        <is>
          <t>Weighted-Average Remaining Contractual Life</t>
        </is>
      </c>
      <c r="B17" s="4" t="inlineStr">
        <is>
          <t>7 years 2 months 1 day</t>
        </is>
      </c>
      <c r="C17" s="4" t="inlineStr">
        <is>
          <t>7 years 10 months 24 days</t>
        </is>
      </c>
      <c r="D17" s="4" t="inlineStr">
        <is>
          <t>9 years 7 days</t>
        </is>
      </c>
      <c r="E17" s="4" t="inlineStr">
        <is>
          <t>9 years 4 months 9 days</t>
        </is>
      </c>
    </row>
    <row r="18">
      <c r="A18" s="4" t="inlineStr">
        <is>
          <t>Weighted-Average Remaining Contractual Life, Exercisable options</t>
        </is>
      </c>
      <c r="B18" s="4" t="inlineStr">
        <is>
          <t>7 years 3 months 14 days</t>
        </is>
      </c>
      <c r="C18" s="4" t="inlineStr">
        <is>
          <t xml:space="preserve"> </t>
        </is>
      </c>
      <c r="D18" s="4" t="inlineStr">
        <is>
          <t xml:space="preserve"> </t>
        </is>
      </c>
      <c r="E18" s="4" t="inlineStr">
        <is>
          <t xml:space="preserve"> </t>
        </is>
      </c>
    </row>
    <row r="19">
      <c r="A19" s="4" t="inlineStr">
        <is>
          <t>Aggregate Intrinsic Value</t>
        </is>
      </c>
      <c r="B19" s="6" t="n">
        <v>93074</v>
      </c>
      <c r="C19" s="6" t="n">
        <v>138028</v>
      </c>
      <c r="D19" s="6" t="n">
        <v>197695</v>
      </c>
      <c r="E19" s="6" t="n">
        <v>398117</v>
      </c>
    </row>
    <row r="20">
      <c r="A20" s="4" t="inlineStr">
        <is>
          <t>Aggregate Intrinsic Value, Exercisable options</t>
        </is>
      </c>
      <c r="B20" s="6" t="n">
        <v>93074</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5" t="n">
        <v>2947102</v>
      </c>
      <c r="C5" s="5" t="n">
        <v>2404664</v>
      </c>
      <c r="D5" s="5" t="n">
        <v>984901</v>
      </c>
    </row>
    <row r="6">
      <c r="A6" s="4" t="inlineStr">
        <is>
          <t>Granted (in shares)</t>
        </is>
      </c>
      <c r="B6" s="5" t="n">
        <v>2203174</v>
      </c>
      <c r="C6" s="5" t="n">
        <v>1161301</v>
      </c>
      <c r="D6" s="5" t="n">
        <v>1679107</v>
      </c>
    </row>
    <row r="7">
      <c r="A7" s="4" t="inlineStr">
        <is>
          <t>Vested (in shares)</t>
        </is>
      </c>
      <c r="B7" s="5" t="n">
        <v>-815637</v>
      </c>
      <c r="C7" s="5" t="n">
        <v>-425076</v>
      </c>
      <c r="D7" s="5" t="n">
        <v>-175300</v>
      </c>
    </row>
    <row r="8">
      <c r="A8" s="4" t="inlineStr">
        <is>
          <t>Forfeited (in shares)</t>
        </is>
      </c>
      <c r="B8" s="5" t="n">
        <v>-192364</v>
      </c>
      <c r="C8" s="5" t="n">
        <v>-193787</v>
      </c>
      <c r="D8" s="5" t="n">
        <v>-84044</v>
      </c>
    </row>
    <row r="9">
      <c r="A9" s="4" t="inlineStr">
        <is>
          <t>Ending balance (in shares)</t>
        </is>
      </c>
      <c r="B9" s="5" t="n">
        <v>4142275</v>
      </c>
      <c r="C9" s="5" t="n">
        <v>2947102</v>
      </c>
      <c r="D9" s="5" t="n">
        <v>2404664</v>
      </c>
    </row>
    <row r="10">
      <c r="A10" s="3" t="inlineStr">
        <is>
          <t>Grant Date Fair Value</t>
        </is>
      </c>
      <c r="B10" s="4" t="inlineStr">
        <is>
          <t xml:space="preserve"> </t>
        </is>
      </c>
      <c r="C10" s="4" t="inlineStr">
        <is>
          <t xml:space="preserve"> </t>
        </is>
      </c>
      <c r="D10" s="4" t="inlineStr">
        <is>
          <t xml:space="preserve"> </t>
        </is>
      </c>
    </row>
    <row r="11">
      <c r="A11" s="4" t="inlineStr">
        <is>
          <t>Beginning balance (in dollars per share)</t>
        </is>
      </c>
      <c r="B11" s="7" t="n">
        <v>25.18</v>
      </c>
      <c r="C11" s="7" t="n">
        <v>23.81</v>
      </c>
      <c r="D11" s="7" t="n">
        <v>23.23</v>
      </c>
    </row>
    <row r="12">
      <c r="A12" s="4" t="inlineStr">
        <is>
          <t>Granted (in dollars per share)</t>
        </is>
      </c>
      <c r="B12" s="10" t="n">
        <v>22.55</v>
      </c>
      <c r="C12" s="10" t="n">
        <v>27.5</v>
      </c>
      <c r="D12" s="10" t="n">
        <v>24.16</v>
      </c>
    </row>
    <row r="13">
      <c r="A13" s="4" t="inlineStr">
        <is>
          <t>Vested (in dollars per share)</t>
        </is>
      </c>
      <c r="B13" s="10" t="n">
        <v>25.69</v>
      </c>
      <c r="C13" s="10" t="n">
        <v>24.11</v>
      </c>
      <c r="D13" s="10" t="n">
        <v>23.68</v>
      </c>
    </row>
    <row r="14">
      <c r="A14" s="4" t="inlineStr">
        <is>
          <t>Forfeited (in dollars per share)</t>
        </is>
      </c>
      <c r="B14" s="10" t="n">
        <v>23.85</v>
      </c>
      <c r="C14" s="10" t="n">
        <v>24.43</v>
      </c>
      <c r="D14" s="10" t="n">
        <v>24.32</v>
      </c>
    </row>
    <row r="15">
      <c r="A15" s="4" t="inlineStr">
        <is>
          <t>Ending balance (in dollars per share)</t>
        </is>
      </c>
      <c r="B15" s="7" t="n">
        <v>23.73</v>
      </c>
      <c r="C15" s="7" t="n">
        <v>25.18</v>
      </c>
      <c r="D15" s="7" t="n">
        <v>23.81</v>
      </c>
    </row>
    <row r="16">
      <c r="A16" s="4" t="inlineStr">
        <is>
          <t>Phantom Share Units (P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5" t="n">
        <v>776029</v>
      </c>
      <c r="C18" s="5" t="n">
        <v>0</v>
      </c>
      <c r="D18" s="4" t="inlineStr">
        <is>
          <t xml:space="preserve"> </t>
        </is>
      </c>
    </row>
    <row r="19">
      <c r="A19" s="4" t="inlineStr">
        <is>
          <t>Granted (in shares)</t>
        </is>
      </c>
      <c r="B19" s="5" t="n">
        <v>904960</v>
      </c>
      <c r="C19" s="5" t="n">
        <v>781132</v>
      </c>
      <c r="D19" s="4" t="inlineStr">
        <is>
          <t xml:space="preserve"> </t>
        </is>
      </c>
    </row>
    <row r="20">
      <c r="A20" s="4" t="inlineStr">
        <is>
          <t>Vested (in shares)</t>
        </is>
      </c>
      <c r="B20" s="5" t="n">
        <v>-15735</v>
      </c>
      <c r="C20" s="5" t="n">
        <v>0</v>
      </c>
      <c r="D20" s="4" t="inlineStr">
        <is>
          <t xml:space="preserve"> </t>
        </is>
      </c>
    </row>
    <row r="21">
      <c r="A21" s="4" t="inlineStr">
        <is>
          <t>Forfeited (in shares)</t>
        </is>
      </c>
      <c r="B21" s="5" t="n">
        <v>-27573</v>
      </c>
      <c r="C21" s="5" t="n">
        <v>-5103</v>
      </c>
      <c r="D21" s="4" t="inlineStr">
        <is>
          <t xml:space="preserve"> </t>
        </is>
      </c>
    </row>
    <row r="22">
      <c r="A22" s="4" t="inlineStr">
        <is>
          <t>Ending balance (in shares)</t>
        </is>
      </c>
      <c r="B22" s="5" t="n">
        <v>1637681</v>
      </c>
      <c r="C22" s="5" t="n">
        <v>776029</v>
      </c>
      <c r="D22" s="5" t="n">
        <v>0</v>
      </c>
    </row>
    <row r="23">
      <c r="A23" s="3" t="inlineStr">
        <is>
          <t>Grant Date Fair Value</t>
        </is>
      </c>
      <c r="B23" s="4" t="inlineStr">
        <is>
          <t xml:space="preserve"> </t>
        </is>
      </c>
      <c r="C23" s="4" t="inlineStr">
        <is>
          <t xml:space="preserve"> </t>
        </is>
      </c>
      <c r="D23" s="4" t="inlineStr">
        <is>
          <t xml:space="preserve"> </t>
        </is>
      </c>
    </row>
    <row r="24">
      <c r="A24" s="4" t="inlineStr">
        <is>
          <t>Beginning balance (in dollars per share)</t>
        </is>
      </c>
      <c r="B24" s="7" t="n">
        <v>31.94</v>
      </c>
      <c r="C24" s="6" t="n">
        <v>0</v>
      </c>
      <c r="D24" s="4" t="inlineStr">
        <is>
          <t xml:space="preserve"> </t>
        </is>
      </c>
    </row>
    <row r="25">
      <c r="A25" s="4" t="inlineStr">
        <is>
          <t>Granted (in dollars per share)</t>
        </is>
      </c>
      <c r="B25" s="10" t="n">
        <v>22.92</v>
      </c>
      <c r="C25" s="10" t="n">
        <v>31.91</v>
      </c>
      <c r="D25" s="4" t="inlineStr">
        <is>
          <t xml:space="preserve"> </t>
        </is>
      </c>
    </row>
    <row r="26">
      <c r="A26" s="4" t="inlineStr">
        <is>
          <t>Vested (in dollars per share)</t>
        </is>
      </c>
      <c r="B26" s="10" t="n">
        <v>29.93</v>
      </c>
      <c r="C26" s="5" t="n">
        <v>0</v>
      </c>
      <c r="D26" s="4" t="inlineStr">
        <is>
          <t xml:space="preserve"> </t>
        </is>
      </c>
    </row>
    <row r="27">
      <c r="A27" s="4" t="inlineStr">
        <is>
          <t>Forfeited (in dollars per share)</t>
        </is>
      </c>
      <c r="B27" s="10" t="n">
        <v>29.05</v>
      </c>
      <c r="C27" s="10" t="n">
        <v>27.61</v>
      </c>
      <c r="D27" s="4" t="inlineStr">
        <is>
          <t xml:space="preserve"> </t>
        </is>
      </c>
    </row>
    <row r="28">
      <c r="A28" s="4" t="inlineStr">
        <is>
          <t>Ending balance (in dollars per share)</t>
        </is>
      </c>
      <c r="B28" s="7" t="n">
        <v>27.02</v>
      </c>
      <c r="C28" s="7" t="n">
        <v>31.94</v>
      </c>
      <c r="D28" s="6" t="n">
        <v>0</v>
      </c>
    </row>
    <row r="29">
      <c r="A29" s="4" t="inlineStr">
        <is>
          <t>Award vesting period</t>
        </is>
      </c>
      <c r="B29" s="4" t="inlineStr">
        <is>
          <t>4 years</t>
        </is>
      </c>
      <c r="C29" s="4" t="inlineStr">
        <is>
          <t xml:space="preserve"> </t>
        </is>
      </c>
      <c r="D29" s="4" t="inlineStr">
        <is>
          <t xml:space="preserve"> </t>
        </is>
      </c>
    </row>
    <row r="30">
      <c r="A30" s="4" t="inlineStr">
        <is>
          <t>Phantom Share Units (PSUs) | Executive Officers, Market Leaders And Employees</t>
        </is>
      </c>
      <c r="B30" s="4" t="inlineStr">
        <is>
          <t xml:space="preserve"> </t>
        </is>
      </c>
      <c r="C30" s="4" t="inlineStr">
        <is>
          <t xml:space="preserve"> </t>
        </is>
      </c>
      <c r="D30" s="4" t="inlineStr">
        <is>
          <t xml:space="preserve"> </t>
        </is>
      </c>
    </row>
    <row r="31">
      <c r="A31" s="3" t="inlineStr">
        <is>
          <t>Grant Date Fair Value</t>
        </is>
      </c>
      <c r="B31" s="4" t="inlineStr">
        <is>
          <t xml:space="preserve"> </t>
        </is>
      </c>
      <c r="C31" s="4" t="inlineStr">
        <is>
          <t xml:space="preserve"> </t>
        </is>
      </c>
      <c r="D31" s="4" t="inlineStr">
        <is>
          <t xml:space="preserve"> </t>
        </is>
      </c>
    </row>
    <row r="32">
      <c r="A32" s="4" t="inlineStr">
        <is>
          <t>Award vesting period</t>
        </is>
      </c>
      <c r="B32" s="4" t="inlineStr">
        <is>
          <t>3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6" t="n">
        <v>56680</v>
      </c>
      <c r="C4" s="6" t="n">
        <v>37098</v>
      </c>
      <c r="D4" s="6" t="n">
        <v>67359</v>
      </c>
    </row>
    <row r="5">
      <c r="A5" s="4" t="inlineStr">
        <is>
          <t>Cost of platfor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5" t="n">
        <v>18781</v>
      </c>
      <c r="C7" s="5" t="n">
        <v>11980</v>
      </c>
      <c r="D7" s="5" t="n">
        <v>13758</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5" t="n">
        <v>4097</v>
      </c>
      <c r="C10" s="5" t="n">
        <v>2475</v>
      </c>
      <c r="D10" s="5" t="n">
        <v>2711</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33802</v>
      </c>
      <c r="C13" s="6" t="n">
        <v>22643</v>
      </c>
      <c r="D13" s="6" t="n">
        <v>508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afe harbor contribution, percent</t>
        </is>
      </c>
      <c r="B4" s="8" t="n">
        <v>0.03</v>
      </c>
      <c r="C4" s="4" t="inlineStr">
        <is>
          <t xml:space="preserve"> </t>
        </is>
      </c>
      <c r="D4" s="4" t="inlineStr">
        <is>
          <t xml:space="preserve"> </t>
        </is>
      </c>
    </row>
    <row r="5">
      <c r="A5" s="4" t="inlineStr">
        <is>
          <t>Profit sharing contribution percent</t>
        </is>
      </c>
      <c r="B5" s="9" t="n">
        <v>0.015</v>
      </c>
      <c r="C5" s="9" t="n">
        <v>0.014</v>
      </c>
      <c r="D5" s="9" t="n">
        <v>0.014</v>
      </c>
    </row>
    <row r="6">
      <c r="A6" s="4" t="inlineStr">
        <is>
          <t>Plan contribution</t>
        </is>
      </c>
      <c r="B6" s="11" t="n">
        <v>5.6</v>
      </c>
      <c r="C6" s="11" t="n">
        <v>4.7</v>
      </c>
      <c r="D6" s="11" t="n">
        <v>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6" customWidth="1" min="2" max="2"/>
  </cols>
  <sheetData>
    <row r="1">
      <c r="A1" s="1" t="inlineStr">
        <is>
          <t>Concentrations of Credit Risk - Narrative (Details)</t>
        </is>
      </c>
      <c r="B1" s="2" t="inlineStr">
        <is>
          <t>12 Months Ended</t>
        </is>
      </c>
    </row>
    <row r="2">
      <c r="B2" s="2" t="inlineStr">
        <is>
          <t>Dec. 31, 2024 institution</t>
        </is>
      </c>
    </row>
    <row r="3">
      <c r="A3" s="3" t="inlineStr">
        <is>
          <t>Risks and Uncertainties [Abstract]</t>
        </is>
      </c>
      <c r="B3" s="4" t="inlineStr">
        <is>
          <t xml:space="preserve"> </t>
        </is>
      </c>
    </row>
    <row r="4">
      <c r="A4" s="4" t="inlineStr">
        <is>
          <t>Number of institutions in which company holds its cash and cash equival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 Schedules of Concentration of Risk (Details) - Customer Concentration Risk</t>
        </is>
      </c>
      <c r="B1" s="2" t="inlineStr">
        <is>
          <t>12 Months Ended</t>
        </is>
      </c>
    </row>
    <row r="2">
      <c r="B2" s="2" t="inlineStr">
        <is>
          <t>Dec. 31, 2024</t>
        </is>
      </c>
      <c r="C2" s="2" t="inlineStr">
        <is>
          <t>Dec. 31, 2023</t>
        </is>
      </c>
      <c r="D2" s="2" t="inlineStr">
        <is>
          <t>Dec. 31, 2022</t>
        </is>
      </c>
    </row>
    <row r="3">
      <c r="A3" s="4" t="inlineStr">
        <is>
          <t>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1</v>
      </c>
      <c r="C5" s="8" t="n">
        <v>1</v>
      </c>
      <c r="D5" s="8" t="n">
        <v>1</v>
      </c>
    </row>
    <row r="6">
      <c r="A6" s="4" t="inlineStr">
        <is>
          <t>Payer A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6</v>
      </c>
      <c r="C8" s="8" t="n">
        <v>0.23</v>
      </c>
      <c r="D8" s="8" t="n">
        <v>0.25</v>
      </c>
    </row>
    <row r="9">
      <c r="A9" s="4" t="inlineStr">
        <is>
          <t>Payer A | Financing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46</v>
      </c>
      <c r="C11" s="8" t="n">
        <v>0.44</v>
      </c>
      <c r="D11" s="4" t="inlineStr">
        <is>
          <t xml:space="preserve"> </t>
        </is>
      </c>
    </row>
    <row r="12">
      <c r="A12" s="4" t="inlineStr">
        <is>
          <t>Payer B | Revenu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7</v>
      </c>
      <c r="C14" s="8" t="n">
        <v>0.16</v>
      </c>
      <c r="D14" s="8" t="n">
        <v>0.18</v>
      </c>
    </row>
    <row r="15">
      <c r="A15" s="4" t="inlineStr">
        <is>
          <t>Payer B | Financing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19</v>
      </c>
      <c r="C17" s="8" t="n">
        <v>0.19</v>
      </c>
      <c r="D17" s="4" t="inlineStr">
        <is>
          <t xml:space="preserve"> </t>
        </is>
      </c>
    </row>
    <row r="18">
      <c r="A18" s="4" t="inlineStr">
        <is>
          <t>Payer C | Revenu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15</v>
      </c>
      <c r="C20" s="8" t="n">
        <v>0.15</v>
      </c>
      <c r="D20" s="4" t="inlineStr">
        <is>
          <t xml:space="preserve"> </t>
        </is>
      </c>
    </row>
    <row r="21">
      <c r="A21" s="4" t="inlineStr">
        <is>
          <t>Payer C | Financing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14</v>
      </c>
      <c r="C23" s="8" t="n">
        <v>0.13</v>
      </c>
      <c r="D23" s="4" t="inlineStr">
        <is>
          <t xml:space="preserve"> </t>
        </is>
      </c>
    </row>
    <row r="24">
      <c r="A24" s="4" t="inlineStr">
        <is>
          <t>Payer D | Revenu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8" t="n">
        <v>0.1</v>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7044</v>
      </c>
      <c r="C4" s="6" t="n">
        <v>21028</v>
      </c>
      <c r="D4" s="6" t="n">
        <v>-1206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1104</v>
      </c>
      <c r="C6" s="5" t="n">
        <v>1174</v>
      </c>
      <c r="D6" s="5" t="n">
        <v>1220</v>
      </c>
    </row>
    <row r="7">
      <c r="A7" s="4" t="inlineStr">
        <is>
          <t>Amortization of intangibles</t>
        </is>
      </c>
      <c r="B7" s="5" t="n">
        <v>6164</v>
      </c>
      <c r="C7" s="5" t="n">
        <v>5359</v>
      </c>
      <c r="D7" s="5" t="n">
        <v>3351</v>
      </c>
    </row>
    <row r="8">
      <c r="A8" s="4" t="inlineStr">
        <is>
          <t>Amortization of debt issuance costs</t>
        </is>
      </c>
      <c r="B8" s="5" t="n">
        <v>0</v>
      </c>
      <c r="C8" s="5" t="n">
        <v>0</v>
      </c>
      <c r="D8" s="5" t="n">
        <v>687</v>
      </c>
    </row>
    <row r="9">
      <c r="A9" s="4" t="inlineStr">
        <is>
          <t>Stock-based compensation</t>
        </is>
      </c>
      <c r="B9" s="5" t="n">
        <v>56680</v>
      </c>
      <c r="C9" s="5" t="n">
        <v>37098</v>
      </c>
      <c r="D9" s="5" t="n">
        <v>67359</v>
      </c>
    </row>
    <row r="10">
      <c r="A10" s="4" t="inlineStr">
        <is>
          <t>Deferred tax expense (benefit)</t>
        </is>
      </c>
      <c r="B10" s="5" t="n">
        <v>8817</v>
      </c>
      <c r="C10" s="5" t="n">
        <v>7465</v>
      </c>
      <c r="D10" s="5" t="n">
        <v>-7004</v>
      </c>
    </row>
    <row r="11">
      <c r="A11" s="3" t="inlineStr">
        <is>
          <t>Changes in asset and liabilities:</t>
        </is>
      </c>
      <c r="B11" s="4" t="inlineStr">
        <is>
          <t xml:space="preserve"> </t>
        </is>
      </c>
      <c r="C11" s="4" t="inlineStr">
        <is>
          <t xml:space="preserve"> </t>
        </is>
      </c>
      <c r="D11" s="4" t="inlineStr">
        <is>
          <t xml:space="preserve"> </t>
        </is>
      </c>
    </row>
    <row r="12">
      <c r="A12" s="4" t="inlineStr">
        <is>
          <t>Accounts receivable</t>
        </is>
      </c>
      <c r="B12" s="5" t="n">
        <v>-19824</v>
      </c>
      <c r="C12" s="5" t="n">
        <v>-96877</v>
      </c>
      <c r="D12" s="5" t="n">
        <v>-72202</v>
      </c>
    </row>
    <row r="13">
      <c r="A13" s="4" t="inlineStr">
        <is>
          <t>Prepaid expenses and other current assets</t>
        </is>
      </c>
      <c r="B13" s="5" t="n">
        <v>-8970</v>
      </c>
      <c r="C13" s="5" t="n">
        <v>-6159</v>
      </c>
      <c r="D13" s="5" t="n">
        <v>-5669</v>
      </c>
    </row>
    <row r="14">
      <c r="A14" s="4" t="inlineStr">
        <is>
          <t>Other non-current assets and right-of-use asset</t>
        </is>
      </c>
      <c r="B14" s="5" t="n">
        <v>-1721</v>
      </c>
      <c r="C14" s="5" t="n">
        <v>-2418</v>
      </c>
      <c r="D14" s="5" t="n">
        <v>1383</v>
      </c>
    </row>
    <row r="15">
      <c r="A15" s="4" t="inlineStr">
        <is>
          <t>Accounts payable and accrued expenses</t>
        </is>
      </c>
      <c r="B15" s="5" t="n">
        <v>19905</v>
      </c>
      <c r="C15" s="5" t="n">
        <v>4994</v>
      </c>
      <c r="D15" s="5" t="n">
        <v>6852</v>
      </c>
    </row>
    <row r="16">
      <c r="A16" s="4" t="inlineStr">
        <is>
          <t>Provider liability</t>
        </is>
      </c>
      <c r="B16" s="5" t="n">
        <v>32942</v>
      </c>
      <c r="C16" s="5" t="n">
        <v>113367</v>
      </c>
      <c r="D16" s="5" t="n">
        <v>67716</v>
      </c>
    </row>
    <row r="17">
      <c r="A17" s="4" t="inlineStr">
        <is>
          <t>Operating lease liabilities</t>
        </is>
      </c>
      <c r="B17" s="5" t="n">
        <v>-2699</v>
      </c>
      <c r="C17" s="5" t="n">
        <v>-3214</v>
      </c>
      <c r="D17" s="5" t="n">
        <v>-2433</v>
      </c>
    </row>
    <row r="18">
      <c r="A18" s="4" t="inlineStr">
        <is>
          <t>Other long-term liabilities</t>
        </is>
      </c>
      <c r="B18" s="5" t="n">
        <v>-160</v>
      </c>
      <c r="C18" s="5" t="n">
        <v>-1032</v>
      </c>
      <c r="D18" s="5" t="n">
        <v>-2000</v>
      </c>
    </row>
    <row r="19">
      <c r="A19" s="4" t="inlineStr">
        <is>
          <t>Net cash provided by operating activities</t>
        </is>
      </c>
      <c r="B19" s="5" t="n">
        <v>109282</v>
      </c>
      <c r="C19" s="5" t="n">
        <v>80785</v>
      </c>
      <c r="D19" s="5" t="n">
        <v>47196</v>
      </c>
    </row>
    <row r="20">
      <c r="A20" s="3" t="inlineStr">
        <is>
          <t>Cash flows from investing activities</t>
        </is>
      </c>
      <c r="B20" s="4" t="inlineStr">
        <is>
          <t xml:space="preserve"> </t>
        </is>
      </c>
      <c r="C20" s="4" t="inlineStr">
        <is>
          <t xml:space="preserve"> </t>
        </is>
      </c>
      <c r="D20" s="4" t="inlineStr">
        <is>
          <t xml:space="preserve"> </t>
        </is>
      </c>
    </row>
    <row r="21">
      <c r="A21" s="4" t="inlineStr">
        <is>
          <t>Business acquisitions, net of cash acquired</t>
        </is>
      </c>
      <c r="B21" s="5" t="n">
        <v>-6957</v>
      </c>
      <c r="C21" s="5" t="n">
        <v>-42858</v>
      </c>
      <c r="D21" s="5" t="n">
        <v>0</v>
      </c>
    </row>
    <row r="22">
      <c r="A22" s="4" t="inlineStr">
        <is>
          <t>Other</t>
        </is>
      </c>
      <c r="B22" s="5" t="n">
        <v>-5021</v>
      </c>
      <c r="C22" s="5" t="n">
        <v>-113</v>
      </c>
      <c r="D22" s="5" t="n">
        <v>-104</v>
      </c>
    </row>
    <row r="23">
      <c r="A23" s="4" t="inlineStr">
        <is>
          <t>Net cash used in investing activities</t>
        </is>
      </c>
      <c r="B23" s="5" t="n">
        <v>-11978</v>
      </c>
      <c r="C23" s="5" t="n">
        <v>-42971</v>
      </c>
      <c r="D23" s="5" t="n">
        <v>-104</v>
      </c>
    </row>
    <row r="24">
      <c r="A24" s="3" t="inlineStr">
        <is>
          <t>Cash flows from financing activities</t>
        </is>
      </c>
      <c r="B24" s="4" t="inlineStr">
        <is>
          <t xml:space="preserve"> </t>
        </is>
      </c>
      <c r="C24" s="4" t="inlineStr">
        <is>
          <t xml:space="preserve"> </t>
        </is>
      </c>
      <c r="D24" s="4" t="inlineStr">
        <is>
          <t xml:space="preserve"> </t>
        </is>
      </c>
    </row>
    <row r="25">
      <c r="A25" s="4" t="inlineStr">
        <is>
          <t>Repurchase of non-controlling interest</t>
        </is>
      </c>
      <c r="B25" s="5" t="n">
        <v>0</v>
      </c>
      <c r="C25" s="5" t="n">
        <v>-5694</v>
      </c>
      <c r="D25" s="5" t="n">
        <v>0</v>
      </c>
    </row>
    <row r="26">
      <c r="A26" s="4" t="inlineStr">
        <is>
          <t>Proceeds from non-controlling interest</t>
        </is>
      </c>
      <c r="B26" s="5" t="n">
        <v>1653</v>
      </c>
      <c r="C26" s="5" t="n">
        <v>659</v>
      </c>
      <c r="D26" s="5" t="n">
        <v>125</v>
      </c>
    </row>
    <row r="27">
      <c r="A27" s="4" t="inlineStr">
        <is>
          <t>Repayment of note payable</t>
        </is>
      </c>
      <c r="B27" s="5" t="n">
        <v>0</v>
      </c>
      <c r="C27" s="5" t="n">
        <v>0</v>
      </c>
      <c r="D27" s="5" t="n">
        <v>-33250</v>
      </c>
    </row>
    <row r="28">
      <c r="A28" s="4" t="inlineStr">
        <is>
          <t>Proceeds from exercised stock options</t>
        </is>
      </c>
      <c r="B28" s="5" t="n">
        <v>2681</v>
      </c>
      <c r="C28" s="5" t="n">
        <v>8740</v>
      </c>
      <c r="D28" s="5" t="n">
        <v>13448</v>
      </c>
    </row>
    <row r="29">
      <c r="A29" s="4" t="inlineStr">
        <is>
          <t>Net cash provided by (used in) financing activities</t>
        </is>
      </c>
      <c r="B29" s="5" t="n">
        <v>4334</v>
      </c>
      <c r="C29" s="5" t="n">
        <v>3705</v>
      </c>
      <c r="D29" s="5" t="n">
        <v>-19677</v>
      </c>
    </row>
    <row r="30">
      <c r="A30" s="4" t="inlineStr">
        <is>
          <t>Net increase in cash and cash equivalents</t>
        </is>
      </c>
      <c r="B30" s="5" t="n">
        <v>101638</v>
      </c>
      <c r="C30" s="5" t="n">
        <v>41519</v>
      </c>
      <c r="D30" s="5" t="n">
        <v>27415</v>
      </c>
    </row>
    <row r="31">
      <c r="A31" s="4" t="inlineStr">
        <is>
          <t>Cash and cash equivalents at beginning of period</t>
        </is>
      </c>
      <c r="B31" s="5" t="n">
        <v>389511</v>
      </c>
      <c r="C31" s="5" t="n">
        <v>347992</v>
      </c>
      <c r="D31" s="5" t="n">
        <v>320577</v>
      </c>
    </row>
    <row r="32">
      <c r="A32" s="4" t="inlineStr">
        <is>
          <t>Cash and cash equivalents at end of period</t>
        </is>
      </c>
      <c r="B32" s="5" t="n">
        <v>491149</v>
      </c>
      <c r="C32" s="5" t="n">
        <v>389511</v>
      </c>
      <c r="D32" s="5" t="n">
        <v>347992</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paid</t>
        </is>
      </c>
      <c r="B34" s="5" t="n">
        <v>285</v>
      </c>
      <c r="C34" s="5" t="n">
        <v>40</v>
      </c>
      <c r="D34" s="5" t="n">
        <v>713</v>
      </c>
    </row>
    <row r="35">
      <c r="A35" s="4" t="inlineStr">
        <is>
          <t>Income taxes paid</t>
        </is>
      </c>
      <c r="B35" s="6" t="n">
        <v>3755</v>
      </c>
      <c r="C35" s="6" t="n">
        <v>1040</v>
      </c>
      <c r="D35" s="6" t="n">
        <v>3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rivia Health Group, Inc. common stockholders</t>
        </is>
      </c>
      <c r="B4" s="6" t="n">
        <v>14385</v>
      </c>
      <c r="C4" s="6" t="n">
        <v>23079</v>
      </c>
      <c r="D4" s="6" t="n">
        <v>-8585</v>
      </c>
    </row>
    <row r="5">
      <c r="A5" s="4" t="inlineStr">
        <is>
          <t>Weighted average common shares outstanding - basic (in shares)</t>
        </is>
      </c>
      <c r="B5" s="5" t="n">
        <v>119402749</v>
      </c>
      <c r="C5" s="5" t="n">
        <v>116731406</v>
      </c>
      <c r="D5" s="5" t="n">
        <v>110695266</v>
      </c>
    </row>
    <row r="6">
      <c r="A6" s="4" t="inlineStr">
        <is>
          <t>Weighted average common shares outstanding – diluted (in shares)</t>
        </is>
      </c>
      <c r="B6" s="5" t="n">
        <v>125614171</v>
      </c>
      <c r="C6" s="5" t="n">
        <v>124686067</v>
      </c>
      <c r="D6" s="5" t="n">
        <v>110695266</v>
      </c>
    </row>
    <row r="7">
      <c r="A7" s="4" t="inlineStr">
        <is>
          <t>Earnings per share attributable to Privia Health Group, Inc. common stockholders – basic (in dollars per share)</t>
        </is>
      </c>
      <c r="B7" s="7" t="n">
        <v>0.12</v>
      </c>
      <c r="C7" s="7" t="n">
        <v>0.2</v>
      </c>
      <c r="D7" s="7" t="n">
        <v>-0.08</v>
      </c>
    </row>
    <row r="8">
      <c r="A8" s="4" t="inlineStr">
        <is>
          <t>Earnings per share attributable to Privia Health Group, Inc. common stockholders – diluted (in dollars per share)</t>
        </is>
      </c>
      <c r="B8" s="7" t="n">
        <v>0.11</v>
      </c>
      <c r="C8" s="7" t="n">
        <v>0.19</v>
      </c>
      <c r="D8" s="7" t="n">
        <v>-0.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tock options to purchase common stock, RSUs and PSUs</t>
        </is>
      </c>
      <c r="B4" s="5" t="n">
        <v>8095444</v>
      </c>
      <c r="C4" s="5" t="n">
        <v>5589224</v>
      </c>
      <c r="D4" s="5" t="n">
        <v>155813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Financial Information (Detail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Operating Income (Loss) | $</t>
        </is>
      </c>
      <c r="B6" s="6" t="n">
        <v>16982000</v>
      </c>
      <c r="C6" s="6" t="n">
        <v>20649000</v>
      </c>
      <c r="D6" s="6" t="n">
        <v>-19122000</v>
      </c>
    </row>
    <row r="7">
      <c r="A7" s="4" t="inlineStr">
        <is>
          <t>Single Operating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Income (Loss) | $</t>
        </is>
      </c>
      <c r="B9" s="6" t="n">
        <v>14400000</v>
      </c>
      <c r="C9" s="6" t="n">
        <v>23100000</v>
      </c>
      <c r="D9" s="6" t="n">
        <v>-86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Privia Health Group, Inc. (“Privia Health”, “Privia”, “we”, “our” or the “Company”) is a technology-driven, national physician-enablement company that collaborates with physician practices, health plans, and health systems to achieve the quadruple aim of better outcomes, lower costs, improved patient experience, and happier and more engaged providers. The Company seeks to accomplish the quadruple aim by entering markets and organizing existing physicians and non-physician clinicians into a unique practice model that combines the advantages of a partnership in a large regional Medical Group with significant provider autonomy for Privia Providers joining the Company’s Medical Groups. As of December 31, 2024, Privia operated in fifteen markets: 1) the Mid-Atlantic Region (states of Virginia, Maryland and the District of Columbia); 2) Georgia; 3) Gulf Coast Region (Houston-San Antonio-Austin, Texas); 4) North Texas (Dallas/Fort Worth, Texas); 5) West Texas (Abilene, Texas); 6) Central Florida; 7) Tennessee 8) California; 9) Montana; 10) Ohio; 11) North Carolina; 12) Connecticut; 13) Washington state; 14) South Carolina; and 15) Indiana. Under our Privia Medical Group model, Privia Physicians join the Medical Group in their geographic market as an owner of the Medical Group. We own a majority interest in certain of our Medical Groups (each, an “Owned Medical Group”), with Privia Physicians collectively owning a minority interest, and we own no interest in certain other Medical Groups (each, a “Non-Owned Medical Group”). In those markets in which state regulations do not allow us to own Medical Groups, the Non-Owned Medical Groups may be owned by the Privia Physicians or owned indirectly through a professional entity (a “Nominee PC”), by a licensed physician holding a Privia leadership position (such physician leader, a “Nominee Physician”, and each such Non-Owned Medical Group owned in this manner, a “Friendly Medical Group”). In those markets where we partner with health systems, our health system partner owns a majority interest in the Non-Owned Medical Groups, with Privia Physicians owning a minority interest. Privia Physicians furnish healthcare services through our Medical Groups and continue to own their historical practice entities (“Affiliated Practices”), which provide certain services to the Medical Groups, such as use of space, non-physician staffing, equipment and supplies. Privia Physicians typically enter into a PMSA with a medical group, which requires the Privia Physician to provide healthcare services through and on behalf of the medical group, and the Medical Group enters a Support Services Agreement (“SSA”) with the Affiliated Practice to provide those certain services to the Medical Group. In some instances, we also move into and expand in new and existing markets through our Privia Care Partners model, which offers an affiliation model to providers who are looking solely for VBC solutions. For those practices, we furnish population health services, reporting and analytics, along with certain management. The Company does not own any Affiliated Practice, nor does the Company have risk of loss related to the Affiliated Practices; rather, they are typically owned by certain Privia Physicians. Currently, the Company has Friendly Medical Groups in Tennessee, West Texas, Washington state and South Carolina. The Company has entered into a restriction agreement with each of its Nominee Physicians and their respective Nominee PCs, which provides the Company the right to direct the transfer of each Nominee PC’s ownership in the Friendly Medical Groups to other licensed physicians, among other matters. Owned Medical Groups and Friendly Medical Groups are consolidated into the Company, while Non-Owned Medical Groups are not. For Non-Owned Medical Groups and Friendly Medical Groups, please refer to the discussion of “Variable Interest Entities” for further discussion. The Company also provides management services through local management services organizations (each, an “MSO”) to the Medical Groups through a Management Services Agreement (“MSA”) in each market. The Company owns 100% of all MSOs, except four where the Company is at least the majority owner. We principally derive our revenues from the following three sources: (i) FFS-patient care revenue generated from providing healthcare services to patients through Privia Providers of Owned Medical Groups and Friendly Medical Groups, in addition to management and administrative services earned for administrative services provided to Non-Owned Medical Groups (“FFS-administrative services”), (ii) VBC revenue collected on behalf of our Privia Providers in the form of (a) capitated revenue and (b) management and administrative fees, which primarily consist of shared savings, which includes quality bonuses, and per member per month (“PMPM”) care management fees, and (iii) other revenue from additional services offered to Privia Providers or directly to patients or employers, such as ancillary services like clinical lab, pharmacy and imaging services. The operations of our Owned Medical Groups, owned ACOs, owned MSOs and Friendly Medical Groups are reflected within our consolidated financial results. Basis of Presentation The consolidated financial statements are prepared in accordance with United States generally accepted accounting principles (“GAAP”) and include the accounts of the Company and its subsidiaries. Amounts shown on the consolidated statements of operations within the operating expense categories of provider expense, cost of platform, selling and marketing, and general and administrative are recorded exclusive of depreciation and amortization. All significant intercompany transactions are eliminated in consolidation. 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relationship with (a) Non-Owned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or Friendly Medical Groups. The PMSA and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its Nominee Physicians and their respective Nominee PC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by and among the Company, the Nominee Physicians and their respective Nominee PCs, the governing documents of the Friendly Medical Groups, and after considering the requirements of ASC 810, that the Company should consolidate the financial position or results of operations of the Friendly Medical Groups and the Nominee PCs, but not the Affiliated Practices of the Friendly Medical Groups. ASC 810 requires the Company to consolidate the financial position, results of operations and cash flows of a Non-Owned Medical Group affiliated by means of a service agreement if the Non-Owned Medical Group is a VIE and the Company is its primary beneficiary. A Non-Owned Medical Group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years ended December 31, 2024, 2023 and 2022.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outlined above. The Company, however, does meet the criteria for consolidation of the Nominee PCs and the Friendly Medical Groups based on the discussion above. Privia Medical Group – West Texas, PLLC, (“PMG West Texas”) is a physician-owned Medical Group, with PMG West Texas Holdings, PLLC (“Friendly WTX PC”), a Texas professional limited liability company entirely owned by a licensed physician with a leadership role in the Company, owning majority membership interests and having governance and control rights via the governing documents of PMG West Texas. The Company has a contractual relationship with Friendly WTX PC through a Restriction Agreement. The VIE analysis was performed, and the Company determined that characteristic (b) exists as a result of meeting (ii) and (iv) and as such, PMG West Texas and Friendly WTX PC do represent VIEs and are consolidated as they do meet the criteria in ASC 810. Privia Medical Group Tennessee, PLLC (“PMG-TN”) is a physician-owned Medical Group, with PMG-TN Physicians, PLLC, a Tennessee professional limited liability company entirely owned by a licensed physician with a leadership role in the Company (“Friendly TN PC”), owning majority membership interests therein and having governance and control rights via the governing documents of PMG-TN. Again, the same analysis was performed, and the Company determined that characteristic (b) exists as a result of meeting (ii) and (iv) and as such, PMG-TN and Friendly TN PC do represent VIEs as they do meet the criteria in ASC 810. Privia Medical Group Washington, PLLC, (“PMG WA”) is a physician-owned Medical Group, with PMG Washington Holdings, PLLC (“Friendly WA PC”), a Washington professional limited liability company entirely owned by a licensed physician with a leadership role in the Company, owning majority membership interests and having governance and control rights via the governing documents of PMG WA. The Company has a contractual relationship with Friendly WA PC through a Restriction Agreement. The VIE analysis was performed, and the Company determined that characteristic (b) exists as a result of meeting (i), (ii) and (iv) and as such, PMG WA and Friendly WA PC do represent VIEs and are consolidated as they do meet the criteria in ASC 810. Privia Medical Group South Carolina, LLC, (“PMG SC”) is a physician-owned Medical Group, with PMG South Carolina Holdings, PLLC (“Friendly SC PC”), a South Carolina professional limited liability company entirely owned by a licensed physician with a leadership role in the Company, owning majority membership interests and having governance and control rights via the governing documents of PMG SC. The Company has a contractual relationship with Friendly SC PC through a Restriction Agreement. The VIE analysis was performed, and the Company determined that characteristic (b) exists as a result of meeting (i), (ii) and (iv) and as such PMG SC and Friendly SC PC represent VIEs and are consolidated as they meet the criteria in ASC 810. Privia Medical Group Indiana, LLC, (“PMG IN”) is a physician-owned Medical Group, with PMG Holdings Indiana, LLC, (“Friendly IN PC”), an Indiana professional limited liability company entirely owned by a licensed physician with a leadership role in the Company, owning majority membership interests and having governance and control rights via the governing documents of PMG IN. The Company has a contractual relationship with Friendly IN PC through a Restriction Agreement. The VIE analysis was performed, and the Company determined that characteristic (b) exists as a result of meeting (i), (ii) and (iv) and as such PMG IN and Friendly IN PC represent VIEs and are consolidated as they meet the criteria in ASC 810. The aggregated carrying value of the current VIE assets and liabilities included in the consolidated balance sheets after elimination of intercompany transactions and balances were $12.1 million and $12.1 million, respectively, as of December 31, 2024 and $6.2 million and $6.2 million respectively, as of December 31, 2023. Total revenues and operating expenses were $104.5 million and $104.5 million, respectively, as of December 31, 2024, $61.1 million and $61.1 million, respectively, as of December 31, 2023, and $34.9 million and $34.9 million, respectively, as of December 31, 2022. Use of Estimates The preparation of consolidated financial statements in conformity with GAAP requires management to make estimates and assumptions that affect the reported amounts of assets, liabilities, revenue, expenses, and related disclosure. On an on-going basis the Company evaluates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Operating Segments The Company determined in accordance with ASC 280, Segment Reporting (“ASC 280”) that the Company operates in and reports as a single operating segment, and therefore one reporting segment – Privia Health Group, Inc. Refer to Note 16 “Segment Financial Information” for additional information concerning the Company’s services. Cash and Cash Equivalents The Company considers all unrestricted, liquid financial instruments purchased with original maturity dates of three months or less to be cash equivalents. Cash equivalents are stated at cost which approximates fair value. Accounts Receivable Substantially all of the Company’s accounts receivable relate to providing health care services to patients whose costs are primarily paid by federal and state governmental authorities or commercial insurance companies. The Company reports accounts receivable at an amount equal to the consideration the Company expects to receive in exchange for providing healthcare services to patients, which is estimated using historical reimbursement rates and an analysis of past experience to estimate potential adjustments. Management writes-off receivables when they are deemed uncollectible because of circumstances that affect the ability of payers and self-pay patients to make payments as they occur. While write-offs of customer accounts have historically been within management’s expectations and the provisions established, management cannot guarantee that future write-offs will be consistent with historical experience, which could result in material differences when compared to the Company’s allowances and related provisions. Unearned Revenue The Company records unearned revenue, which is a contract liability, when it has an obligation to provide services and payment is received in advance of performance of those services. Property and Equipment, Net Property and equipment consist of furniture and fixtures, leasehold improvements, and computer hardware and software and are stated at cost, with the exception of assets acquired through acquisitions, which are recorded at fair value, less accumulated depreciation and amortization. Depreciation is recognized on a straight-line method over the assets’ estimated useful lives, which for leasehold improvements are the lesser of the lease terms or the life of the asset, and three Business Combinations Accounting for business combinations requires us to allocate the fair value of purchase considerations to the tangible assets acquired, liabilities assumed, and intangible assets acquired based on their estimated fair values, which were determined primarily using the income method. The excess of the fair value of purchase consideration over the fair values of these identified assets and liabilities is recorded as goodwill. Such valuations require us to make significant estimates and assumptions, especially at the acquisition date with respect to intangible assets. Significant estimates in valuing certain intangible assets include, but are not limited to, revenue growth rates, medical claims expense, cost of care expenses, operating expenses, discount rate, contract terms and useful life from acquired assets. Our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 useful life,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During the years ended December 31, 2024 and 2023, the Company completed several acquisitions to strengthen its current market share in existing markets or to expand into new markets. The consideration paid for each of the acquisitions was derived through arm’s length negotiations. Each of the Company’s acquisitions was accounted for using the acquisition method pursuant to the requirements of FASB ASC Topic 805, Business Combinations (“ASC 805”) . The results of operations of the acquisitions have been included in the Company’s consolidated financial statements since their respective date of acquisition. For additional details, refer to Note 3 “Business Combin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can be recognized in loss from operation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did not record any impairment losses on long-lived assets during the years ended December 31, 2024, 2023 or 2022. Goodwill Goodwill represents the excess of the purchase price, plus the fair value of any non-controlling interests in the acquiree, over the fair value of identifiable net assets acquired.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 completes a single assessment of Goodwill as it has one reporting unit. For the years ended December 31, 2024, 2023 and 2022, there was no impairment loss related to goodwill. For additional details, refer to Note 4 “Goodwill and Intangible Assets, Net.” Intangible Assets, net Definite-lived intangible assets represent the estimated fair value of intangible assets acquired. Amortization is calculated using the straight-line method over the estimated useful lives of the intangible assets which are as follows: Trade names 20 years Consumer customer relationships 10 - 24 years Management Service Agreement 16 years Physician network 10 - 15 years Payer contracts 10 - 22 years MSO Service Agreements 21 years The Company reviews the carrying value of its finite-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24, 2023 and 2022. For additional details, refer to Note 4 “Goodwill and Intangible Assets, Net.” Debt Issuance Costs Debt issuance costs represent costs incurred to issue the Company’s note payable and are recorded as a direct reduction to the Company’s note payable. These costs are amortized over the term of the applicable indebtedness using the effective interest method. Amortization is included in interest expense in the accompanying consolidated statements of operations. Revenue Recognition The Company derives revenues from the following three sources: (i) FFS revenue, (ii) VBC revenue and (iii) other revenue from additional services offered by Privia to its Privia Providers or directly to patients or employer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s the entity satisfies a performance obligation. FFS Revenue FFS-patient care The Company’s FFS-patient care revenue is primarily generated from providing healthcare services to patients. Providing medical services to patients represents the Company’s performance obligation under these third-party payer agreements, and accordingly, the transaction price is allocated entirely to that one performance obligation. The Company recognizes revenue as services are rendered and approved by the Privia Providers, which is typically a single day for each service. The Company receives payment for services from third-party payers, as well as from patients who have health insurance, but are also financially responsible for some or all of the service in the form of co-pays, coinsurance or deductibles. Patients who do not have health insurance are required to pay for their services in full. FFS-patient care revenue is reported net of provisions for contractual allowances from third-party payers and patients. The Company has certain agreements with third-party payers that provide for reimbursement at amounts different from the Company’s standard billing rates. The differences between the estimated reimbursement rates and the standard billing rates are accounted for as contractual adjustments, which are deducted from gross revenue to arrive at FFS-patient care revenue. The Company determines the Company’s estimate of implicit price concessions based on the Company’s historical collection experience with classes of patients using a portfolio approach as a practical expedient to account for patient contracts as collective groups rather than individually. The financial statement effects of using this practical expedient are not materially different from an individual contract approach. Subsequent changes to the estimate of the transaction price (determined on a portfolio basis when applicable) are generally recorded as adjustments to revenue in the period of the change. For the years ended December 31, 2024, 2023 and 2022, changes in the Company’s estimates of implicit price concessions, contractual adjustments, and expected payments for performance obligations satisfied in prior periods were not significant. With respect to the Company’s treatment of revenue from Owned Medical Groups and Friendly Medical Groups, it is necessary to assess whether the Company is the principal or the agent with respect to FFS-patient care revenue in light of the fact that healthcare services are furnished by Privia Providers rather than employees of the Owned Medical Groups. ASC 606-10-55-37A indicates that an entity is a principal if it obtains control of a right to a service to be performed by another party, which gives the entity the ability to direct that party to perform the services to the customer on the entity’s behalf. The Owned Medical Groups, which are each majority-owned and controlled by us, own the contractual relationships with the patients and the third-party payers, and they direct Privia Providers to perform healthcare services on the Company’s behalf. Although the Company is prohibited by law from interfering in the physician-patient relationship or making clinical care decisions, the Company’s Owned Medical Groups are responsible for the fulfillment of healthcare services to patients. Further, the Company employs Chief Medical Officers and Medical Directors who provide clinical oversight and direction over the clinical affairs of the Owned Medical Groups. In addition, the Owned Medical Group provides the care coordination activities, patient outreach and education activities, and sets quality standards for Privia Providers. The Company also verifies that Privia Providers have the proper qualifications (e.g., correct licenses, certificates, etc.) for the Company’s Owned Medical Groups, for the Company and as a delegate on behalf of certain third-party payers. In addition to oversight of health care services, the Owned Medical Group is also the party primarily responsible for providing the services to patients and maintains discretion in establishing pricing for all services through agreements with patients and their insurance payers. The Owned Medical Groups negotiate and enter into provider agreements with third-party payer insurance companies, which outline the obligations of the Owned Medical Group and the third-party payers in connection with providing patient care services to covered patients. This includes setting the reimbursement rate for all services provided by the Owned Medical Groups. In assessing who is the principal in providing the patient care services, the Company considered who controls the provision of patient care services. As a result of the Company’s oversight of Owned Medical Groups (including setting the expectations for the Owned Medical Group’s patients and the commercial payers’ expectations of the Owned Medical Groups) and the contractual relationships with patients and their third-party payers, the Company is the principal in these relationships. FFS-administrative services The Company’s FFS-administrative services business provides administration and management services pursuant to MSA with Non-Owned Medical Groups. The Company’s MSAs with the Non-Owned Medical Groups range from 5 – 20 years in duration and outline the terms and conditions of the administration and management services to be provided, which includes revenue cycle management services such as billings and collections, as well as other services, including, but not limited to, payer contracting, information technology services and accounting and treasury services. In certain MSAs, the Company is paid administrative fees equal to the cost of supplying certain services as outlined in the MSAs, and if applicable, a margin is added to the cost of certain services. The margin, if applicable, is fixed based on the MSAs; however, the cost of supplying certain services can fluctuate during the life of the MSAs. In certain MSAs, the Company is paid a percentage of net collections. The percentage is fixed per the MSAs; however, the net collections can fluctuate during the life of the contract. Under each MSA, there is a single performance obligation to provide a series of administration and management services required for the contract period. The Company believes that each Non-Owned Medical Group receives the management and administrative services each day and has concluded that an output method is appropriate for recognizing administrative services fee revenue. Administrative fees are reported at the amount that reflects the consideration to which the Company e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the Company’s revenues disaggregated by source: For the Years Ended December 31, (Dollars in Thousands) 2024 2023 2022 FFS-patient care $ 1,146,156 $ 976,688 $ 869,165 FFS-administrative services 125,431 113,154 94,929 Capitated revenue 212,987 338,729 218,463 Shared savings 179,202 170,143 132,615 Care management fees (PMPM) 64,066 50,519 35,541 Other revenue 8,548 8,504 5,947 Total Revenue $ 1,736,390 $ 1,657,737 $ 1,356,660 FFS patient care is primarily generated from third-party payers with which the Company has established contractual billing arrangements. The following table presents the approximate percentages by source of net revenue received for healthcare services the Company provided for the periods indicated: For the Years Ended December 31, 2024 2023 2022 Commercial insurers 71 % 70 % 70 % Government payers 14 % 15 % 16 % Patient 15 % 15 % 14 % 100 % 100 % 100 % FFS-administrative services revenue is earned through the Company’s MSA with Non-Owned Medical Groups primarily based on a fixed percentage of net collections on patient care generated by those medical groups. VBC revenue is primarily earned through contracts for Capitated revenue, Shared savings and Care management fees. Capitated revenue is generated through what is typically known as an “at-risk contract.” At-risk capitation refers to a model in which the Company receives a fixed monthly payment from the third-party payer in exchange for providing healthcare services to attributed beneficiaries. The Company is responsible for providing or paying for the cost of healthcare services required by those attributed beneficiaries for a set of services. At-risk Capitated revenue is recorded at the total amount gross in revenues because the Company is acting as a principal in arranging for, providing, and controlling the managed healthcare services provided to the attributed lives. Shared savings revenue and Care management fees are generated through contracts with large commercial payer organizations and the U.S. Federal Government. Contract Asset The Company has the following contract assets: (Dollars in Thousands) December 31, 2024 December 31, 2023 Balances for contracts with customers Accounts receivable $ 316,179 $ 290,768 Remaining Performance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54:21Z</dcterms:created>
  <dcterms:modified xmlns:dcterms="http://purl.org/dc/terms/" xmlns:xsi="http://www.w3.org/2001/XMLSchema-instance" xsi:type="dcterms:W3CDTF">2025-02-27T13:54:21Z</dcterms:modified>
</cp:coreProperties>
</file>